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ACCOUNTS PAYABLE AND ACCR"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BASIC AND DILUTED NET EARNINGS " sheetId="19" state="visible" r:id="rId19"/>
    <sheet xmlns:r="http://schemas.openxmlformats.org/officeDocument/2006/relationships" name="TAXES ON INCOME" sheetId="20" state="visible" r:id="rId20"/>
    <sheet xmlns:r="http://schemas.openxmlformats.org/officeDocument/2006/relationships" name="BALANCES AND TRANSACTIONS WITH " sheetId="21" state="visible" r:id="rId21"/>
    <sheet xmlns:r="http://schemas.openxmlformats.org/officeDocument/2006/relationships" name="SEGMENT INFORMATION" sheetId="22" state="visible" r:id="rId22"/>
    <sheet xmlns:r="http://schemas.openxmlformats.org/officeDocument/2006/relationships" name="SELECTED STATEMENTS OF INCOME D"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OTHER ACCOUNTS RECEIVABLE AND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OTHER ACCOUNTS PAYABLE AND AC_2" sheetId="35" state="visible" r:id="rId35"/>
    <sheet xmlns:r="http://schemas.openxmlformats.org/officeDocument/2006/relationships" name="SHAREHOLDERS' EQUITY (Tables)" sheetId="36" state="visible" r:id="rId36"/>
    <sheet xmlns:r="http://schemas.openxmlformats.org/officeDocument/2006/relationships" name="BASIC AND DILUTED NET EARNING_2" sheetId="37" state="visible" r:id="rId37"/>
    <sheet xmlns:r="http://schemas.openxmlformats.org/officeDocument/2006/relationships" name="TAXES ON INCOME (Tables)" sheetId="38" state="visible" r:id="rId38"/>
    <sheet xmlns:r="http://schemas.openxmlformats.org/officeDocument/2006/relationships" name="SEGMENT INFORMATION (Tables)" sheetId="39" state="visible" r:id="rId39"/>
    <sheet xmlns:r="http://schemas.openxmlformats.org/officeDocument/2006/relationships" name="SELECTED STATEMENTS OF INCOME_2" sheetId="40" state="visible" r:id="rId40"/>
    <sheet xmlns:r="http://schemas.openxmlformats.org/officeDocument/2006/relationships" name="GENERAL (Narrative)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OTHER ACCOUNTS RECEIVABLE AND_3" sheetId="49" state="visible" r:id="rId49"/>
    <sheet xmlns:r="http://schemas.openxmlformats.org/officeDocument/2006/relationships" name="INVENTORIES (Details)" sheetId="50" state="visible" r:id="rId50"/>
    <sheet xmlns:r="http://schemas.openxmlformats.org/officeDocument/2006/relationships" name="LEASES (Narrative) (Details)" sheetId="51" state="visible" r:id="rId51"/>
    <sheet xmlns:r="http://schemas.openxmlformats.org/officeDocument/2006/relationships" name="LEASES (Schedule of Supplementa" sheetId="52" state="visible" r:id="rId52"/>
    <sheet xmlns:r="http://schemas.openxmlformats.org/officeDocument/2006/relationships" name="LEASES (Schedule of Maturities " sheetId="53" state="visible" r:id="rId53"/>
    <sheet xmlns:r="http://schemas.openxmlformats.org/officeDocument/2006/relationships" name="PROPERTY AND EQUIPMENT, NET (Na" sheetId="54" state="visible" r:id="rId54"/>
    <sheet xmlns:r="http://schemas.openxmlformats.org/officeDocument/2006/relationships" name="PROPERTY AND EQUIPMENT, NET (De" sheetId="55" state="visible" r:id="rId55"/>
    <sheet xmlns:r="http://schemas.openxmlformats.org/officeDocument/2006/relationships" name="INTANGIBLE ASSETS, NET (Schedul" sheetId="56" state="visible" r:id="rId56"/>
    <sheet xmlns:r="http://schemas.openxmlformats.org/officeDocument/2006/relationships" name="INTANGIBLE ASSETS, NET (Sched_2" sheetId="57" state="visible" r:id="rId57"/>
    <sheet xmlns:r="http://schemas.openxmlformats.org/officeDocument/2006/relationships" name="GOODWILL (Schedule of Goodwill)" sheetId="58" state="visible" r:id="rId58"/>
    <sheet xmlns:r="http://schemas.openxmlformats.org/officeDocument/2006/relationships" name="OTHER ACCOUNTS PAYABLE AND AC_3" sheetId="59" state="visible" r:id="rId59"/>
    <sheet xmlns:r="http://schemas.openxmlformats.org/officeDocument/2006/relationships" name="COMMITMENTS AND CONTINGENT LI_2" sheetId="60" state="visible" r:id="rId60"/>
    <sheet xmlns:r="http://schemas.openxmlformats.org/officeDocument/2006/relationships" name="SHAREHOLDERS' EQUITY (Narrative" sheetId="61" state="visible" r:id="rId61"/>
    <sheet xmlns:r="http://schemas.openxmlformats.org/officeDocument/2006/relationships" name="SHAREHOLDERS' EQUITY (Summary o" sheetId="62" state="visible" r:id="rId62"/>
    <sheet xmlns:r="http://schemas.openxmlformats.org/officeDocument/2006/relationships" name="SHAREHOLDERS' EQUITY (Schedule " sheetId="63" state="visible" r:id="rId63"/>
    <sheet xmlns:r="http://schemas.openxmlformats.org/officeDocument/2006/relationships" name="BASIC AND DILUTED NET EARNING_3" sheetId="64" state="visible" r:id="rId64"/>
    <sheet xmlns:r="http://schemas.openxmlformats.org/officeDocument/2006/relationships" name="TAXES ON INCOME (Narrative) (De" sheetId="65" state="visible" r:id="rId65"/>
    <sheet xmlns:r="http://schemas.openxmlformats.org/officeDocument/2006/relationships" name="TAXES ON INCOME (Schedule of Re" sheetId="66" state="visible" r:id="rId66"/>
    <sheet xmlns:r="http://schemas.openxmlformats.org/officeDocument/2006/relationships" name="TAXES ON INCOME (Schedule of In" sheetId="67" state="visible" r:id="rId67"/>
    <sheet xmlns:r="http://schemas.openxmlformats.org/officeDocument/2006/relationships" name="TAXES ON INCOME (Schedule of De" sheetId="68" state="visible" r:id="rId68"/>
    <sheet xmlns:r="http://schemas.openxmlformats.org/officeDocument/2006/relationships" name="TAXES ON INCOME (Schedule of Do" sheetId="69" state="visible" r:id="rId69"/>
    <sheet xmlns:r="http://schemas.openxmlformats.org/officeDocument/2006/relationships" name="TAXES ON INCOME (Schedule of _2" sheetId="70" state="visible" r:id="rId70"/>
    <sheet xmlns:r="http://schemas.openxmlformats.org/officeDocument/2006/relationships" name="BALANCES AND TRANSACTIONS WIT_2" sheetId="71" state="visible" r:id="rId71"/>
    <sheet xmlns:r="http://schemas.openxmlformats.org/officeDocument/2006/relationships" name="SEGMENT INFORMATION (Schedule o" sheetId="72" state="visible" r:id="rId72"/>
    <sheet xmlns:r="http://schemas.openxmlformats.org/officeDocument/2006/relationships" name="SELECTED STATEMENTS OF INCOME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4</t>
        </is>
      </c>
    </row>
    <row r="11">
      <c r="A11" s="4" t="inlineStr">
        <is>
          <t>Entity Registrant Name</t>
        </is>
      </c>
      <c r="B11" s="4" t="inlineStr">
        <is>
          <t>SENSTAR TECHNOLOGIES CORPORATION</t>
        </is>
      </c>
    </row>
    <row r="12">
      <c r="A12" s="4" t="inlineStr">
        <is>
          <t>Trading Symbol</t>
        </is>
      </c>
      <c r="B12" s="4" t="inlineStr">
        <is>
          <t>SNT</t>
        </is>
      </c>
    </row>
    <row r="13">
      <c r="A13" s="4" t="inlineStr">
        <is>
          <t>Entity Central Index Key</t>
        </is>
      </c>
      <c r="B13" s="4" t="inlineStr">
        <is>
          <t>0001993727</t>
        </is>
      </c>
    </row>
    <row r="14">
      <c r="A14" s="4" t="inlineStr">
        <is>
          <t>Current Fiscal Year End Date</t>
        </is>
      </c>
      <c r="B14" s="4" t="inlineStr">
        <is>
          <t>--12-31</t>
        </is>
      </c>
    </row>
    <row r="15">
      <c r="A15" s="4" t="inlineStr">
        <is>
          <t>Document Fiscal Year Focus</t>
        </is>
      </c>
      <c r="B15" s="4" t="inlineStr">
        <is>
          <t>2024</t>
        </is>
      </c>
    </row>
    <row r="16">
      <c r="A16" s="4" t="inlineStr">
        <is>
          <t>Document Fiscal Period Focus</t>
        </is>
      </c>
      <c r="B16" s="4" t="inlineStr">
        <is>
          <t>FY</t>
        </is>
      </c>
    </row>
    <row r="17">
      <c r="A17" s="4" t="inlineStr">
        <is>
          <t>Entity Filer Category</t>
        </is>
      </c>
      <c r="B17" s="4" t="inlineStr">
        <is>
          <t>Non-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Voluntary Filers</t>
        </is>
      </c>
      <c r="B20" s="4" t="inlineStr">
        <is>
          <t>No</t>
        </is>
      </c>
    </row>
    <row r="21">
      <c r="A21" s="4" t="inlineStr">
        <is>
          <t>Entity Common Stock, Shares Outstanding</t>
        </is>
      </c>
      <c r="B21" s="5" t="n">
        <v>23326653</v>
      </c>
    </row>
    <row r="22">
      <c r="A22" s="4" t="inlineStr">
        <is>
          <t>Entity Well-known Seasoned Issuer</t>
        </is>
      </c>
      <c r="B22" s="4" t="inlineStr">
        <is>
          <t>No</t>
        </is>
      </c>
    </row>
    <row r="23">
      <c r="A23" s="4" t="inlineStr">
        <is>
          <t>Entity File Number</t>
        </is>
      </c>
      <c r="B23" s="4" t="inlineStr">
        <is>
          <t>001-41980</t>
        </is>
      </c>
    </row>
    <row r="24">
      <c r="A24" s="4" t="inlineStr">
        <is>
          <t>Entity Current Reporting Status</t>
        </is>
      </c>
      <c r="B24" s="4" t="inlineStr">
        <is>
          <t>Yes</t>
        </is>
      </c>
    </row>
    <row r="25">
      <c r="A25" s="4" t="inlineStr">
        <is>
          <t>Entity Interactive Data Current</t>
        </is>
      </c>
      <c r="B25" s="4" t="inlineStr">
        <is>
          <t>Yes</t>
        </is>
      </c>
    </row>
    <row r="26">
      <c r="A26" s="4" t="inlineStr">
        <is>
          <t>Entity Address, Address Line One</t>
        </is>
      </c>
      <c r="B26" s="4" t="inlineStr">
        <is>
          <t>119 John Cavanaugh Drive</t>
        </is>
      </c>
    </row>
    <row r="27">
      <c r="A27" s="4" t="inlineStr">
        <is>
          <t>Entity Address, City or Town</t>
        </is>
      </c>
      <c r="B27" s="4" t="inlineStr">
        <is>
          <t>Ottawa</t>
        </is>
      </c>
    </row>
    <row r="28">
      <c r="A28" s="4" t="inlineStr">
        <is>
          <t>Entity Address, Postal Zip Code</t>
        </is>
      </c>
      <c r="B28" s="4" t="inlineStr">
        <is>
          <t>K0A 1L0</t>
        </is>
      </c>
    </row>
    <row r="29">
      <c r="A29" s="4" t="inlineStr">
        <is>
          <t>Entity Address, Country</t>
        </is>
      </c>
      <c r="B29" s="4" t="inlineStr">
        <is>
          <t>CA</t>
        </is>
      </c>
    </row>
    <row r="30">
      <c r="A30" s="4" t="inlineStr">
        <is>
          <t>Entity Incorporation State Country Code</t>
        </is>
      </c>
      <c r="B30" s="4" t="inlineStr">
        <is>
          <t>A6</t>
        </is>
      </c>
    </row>
    <row r="31">
      <c r="A31" s="4" t="inlineStr">
        <is>
          <t>Title of 12(b) Security</t>
        </is>
      </c>
      <c r="B31" s="4" t="inlineStr">
        <is>
          <t>Common Shares</t>
        </is>
      </c>
    </row>
    <row r="32">
      <c r="A32" s="4" t="inlineStr">
        <is>
          <t>Security Exchange Name</t>
        </is>
      </c>
      <c r="B32" s="4" t="inlineStr">
        <is>
          <t>NASDAQ</t>
        </is>
      </c>
    </row>
    <row r="33">
      <c r="A33" s="4" t="inlineStr">
        <is>
          <t>ICFR Auditor Attestation Flag</t>
        </is>
      </c>
      <c r="B33" s="4" t="inlineStr">
        <is>
          <t>false</t>
        </is>
      </c>
    </row>
    <row r="34">
      <c r="A34" s="4" t="inlineStr">
        <is>
          <t>Document Accounting Standard</t>
        </is>
      </c>
      <c r="B34" s="4" t="inlineStr">
        <is>
          <t>U.S. GAAP</t>
        </is>
      </c>
    </row>
    <row r="35">
      <c r="A35" s="4" t="inlineStr">
        <is>
          <t>Auditor Name</t>
        </is>
      </c>
      <c r="B35" s="4" t="inlineStr">
        <is>
          <t>KOST FORER GABBAY &amp; KASIERER</t>
        </is>
      </c>
    </row>
    <row r="36">
      <c r="A36" s="4" t="inlineStr">
        <is>
          <t>Auditor Location</t>
        </is>
      </c>
      <c r="B36" s="4" t="inlineStr">
        <is>
          <t>Tel-Aviv, Israel</t>
        </is>
      </c>
    </row>
    <row r="37">
      <c r="A37" s="4" t="inlineStr">
        <is>
          <t>Auditor Firm ID</t>
        </is>
      </c>
      <c r="B37" s="4" t="inlineStr">
        <is>
          <t>1281</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Alicia Kelly</t>
        </is>
      </c>
    </row>
    <row r="42">
      <c r="A42" s="4" t="inlineStr">
        <is>
          <t>Entity Address, Address Line One</t>
        </is>
      </c>
      <c r="B42" s="4" t="inlineStr">
        <is>
          <t>119 John Cavanaugh Drive</t>
        </is>
      </c>
    </row>
    <row r="43">
      <c r="A43" s="4" t="inlineStr">
        <is>
          <t>Entity Address, City or Town</t>
        </is>
      </c>
      <c r="B43" s="4" t="inlineStr">
        <is>
          <t>Ottawa</t>
        </is>
      </c>
    </row>
    <row r="44">
      <c r="A44" s="4" t="inlineStr">
        <is>
          <t>Entity Address, Postal Zip Code</t>
        </is>
      </c>
      <c r="B44" s="4" t="inlineStr">
        <is>
          <t>K0A 1L0</t>
        </is>
      </c>
    </row>
    <row r="45">
      <c r="A45" s="4" t="inlineStr">
        <is>
          <t>Entity Address, Country</t>
        </is>
      </c>
      <c r="B45" s="4" t="inlineStr">
        <is>
          <t>CA</t>
        </is>
      </c>
    </row>
    <row r="46">
      <c r="A46" s="4" t="inlineStr">
        <is>
          <t>City Area Code</t>
        </is>
      </c>
      <c r="B46" s="4" t="inlineStr">
        <is>
          <t>1</t>
        </is>
      </c>
    </row>
    <row r="47">
      <c r="A47" s="4" t="inlineStr">
        <is>
          <t>Local Phone Number</t>
        </is>
      </c>
      <c r="B47" s="4" t="inlineStr">
        <is>
          <t>613-839-55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NOTE 3:-
OTHER ACCOUNTS RECEIVABLE AND PREPAID EXPENSES
December 31,
2024
2023
Prepaid expenses
$
879
$
681
Government authorities
830
1,512
Others
452
255
$
2,161
$
2,4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4:-
INVENTORIES
December 31,
2024
2023
Raw materials
$
642
$
1,915
Work in progress
695
457
Finished products
3,620
4,806
$
4,957
$
7,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NOTE 5:-
LEASES The Company entered into operating leases primarily for offices and cars. The leases have remaining lease terms of up to 3.4 years. The Company also elected the practical expedient (by class of underlying asset) to not separate lease and non-lease components and instead to account for each separate lease component and the non-lease components associated with that lease component as a single lease component for its leased assets.
a.
Supplemental balance sheet information related to operating leases is as follows:
December 31,
2024
2023
Operating lease ROU assets
$
528
$
842
Operating lease liabilities, current
$
254
$
297
Operating lease liabilities, long-term
$
296
$
580
Weighted average remaining lease term (in years)
1.41
2.61
Weighted average discount rate
4.29
%
3.12
%
b.
Future lease payments under operating leases as of December 31, 2024, are as follows:
December 31,
2025
$
271
2026
177
2027
129
2028
1
Total future lease payments
578
Less - imputed interest
(28
)
Total lease liability balance
$
550
c.
Operating lease expenses amounted to $301, $339 and $360 for the years ended December 31, 2024, 2023 and 2022, respectively. Operating lease expenses with a term of twelve months or les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6:-
PROPERTY AND EQUIPMENT, NET
a.
Composition:
December 31,
2024
2023
Cost:
Land and buildings
$
2,512
$
2,683
Machinery and equipment
2,042
3,017
Motor vehicles
48
151
Promotional displays
259
270
Office furniture and equipment
3,023
2,321
7,884
8,442
Accumulated depreciation:
Buildings
1,769
1,829
Machinery and equipment
1,778
2,568
Motor vehicles
48
93
Promotional displays
226
245
Office furniture and equipment
2,735
2,118
6,556
6,853
Property and equipment, net
$
1,328
$
1,589
b.
Depreciation expenses amounted to $374, $420 and $482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NOTE 7:-
INTANGIBLE ASSETS, NET
a.
Composition:
December 31,
2024
2023
Cost:
Know-how and patents
$
3,078
$
3,291
Technology
6,248
6,673
Customer relationships
1,004
1,063
10,330
11,027
Accumulated amortization:
Know-how and patents
3,067
3,276
Technology
5,811
5,859
Customer relationships
984
1,011
9,862
10,146
Intangible assets, net
$
468
$
881
b.
Amortization expenses related to intangible assets amounted to $359, $497 and $948 for the years ended December 31, 2024, 2023 and 2022, respectively.
c.
Estimated amortization of intangible assets for the years ended:
December 31,
2025
$
325
2026
138
2027
3
2028
2
$
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NOTE 8:-
GOODWILL The Company operates in one operating segment, and this segment consists of only one reporting unit. The changes in the carrying amount of goodwill associated with continuing operations and appearing in the accompanying consolidated balance sheets as of December 31, 2024 and 2023 are as follows:
Total
As of January 1, 2023
$
10,866
Foreign currency translation adjustments
224
As of December 31, 2023
11,090
Foreign currency translation adjustments
(730
)
As of December 31, 2024
$
10,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ACCOUNTS PAYABLE AND ACCRUED EXPENSES</t>
        </is>
      </c>
      <c r="B4" s="4" t="inlineStr">
        <is>
          <t xml:space="preserve">NOTE 9:-
OTHER ACCOUNTS PAYABLE AND ACCRUED EXPENSES
December 31,
2024
2023
Employees and payroll accruals
$
2,133
$
1,381
Accrued expenses
1,274
1,747
Government authorities
1,063
697
Uncertain tax positions
1,874
1,113
Others
89
114
$
6,433
$
5,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10:-
COMMITMENTS AND CONTINGENT LIABILITIES
a.
Guarantees: As of December 31, 2024 and 2023, the Company had credit lines of approximately $521 and $2,025, out of which $204 and $1,636 were utilized for bank performance guarantees, advance payment guarantees and bid bond guarantees from several banks, respectively, mainly in Israel and Canada.
b.
Legal proceedings: The Company is subject to legal proceedings arising in the normal course of business. Based on the advice of legal counsel, management believes that these proceedings will not have a material adverse effe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11:-
SHAREHOLDERS' EQUITY
a.
Pertinent rights and privileges conferred by common shares: The common shares confer upon their holders the right to receive notice to participate and vote in the general meetings of the Company and the right to receive dividends, if declared.
b.
Stock Option Plan: On June 23, 2010, Senstar Technologies Ltd.’s Annual General Meeting approved the Company’s 2010 Israeli Share Option Plan, or the 2010 Plan, which authorizes the grant of options to employees, officers, directors and consultants of the Company and its subsidiaries. In June 2013, Senstar Technologies Ltd.’s shareholders approved an increase to the number of common shares available for issuance under the 2010 Plan by an additional 500,000 shares. The 2010 Plan had an original term of ten years, which was extended in August 2020 for an additional 5 years, on which date Senstar Technologies Ltd.’s Board of Directors had also increased and set the number of common shares available for issuance under the 2010 Plan to 1,200,000 shares. As part of the Redomiciliation, the Company decided to cancel the 2010 Plan. In August 2024, the Company adopted the Senstar Technologies Corporation Stock Option Plan, or the 2024 Plan. The maximum number of Senstar Technologies Corporation’s common shares reserved for issuance under the 2024 Plan is 1,250,000 common shares (following an increase of additional 250,000 common Shares as was approved by the Board of Directors at April 2025). The board of directors, Senstar’s compensation committee, or another authorized committee of the Senstar’s board of directors, administers the 2024 Plan. Under the 2024 Plan, the administrator has the authority, subject to the terms of the 2024 Plan and applicable law, to (a) determine the eligible employees, consultants and directors to whom options may be granted; (b) grant options on such terms and conditions as it determines, including (i) the time at which options may be granted, (ii) the conditions under which options may be granted or forfeited, (iii) the number of Senstar’s common shares to be covered by an option, (iv) the exercise price of an option, (v) whether any restrictions or limitations apply on Senstar’s common shares issuable pursuant to such options, and (vi) the acceleration of vesting or exercisability, or the waiver of any termination provisions of any option; (c) determine whether an option is a qualifying option or non-qualifying option for Canadian tax purposes; (d) establish the form or forms of option agreements; (e) cancel, amend, adjust or otherwise change any option; (f) construe and interpret the 2024 Plan and all option agreements; (g) adopt, amend, prescribe and rescind administrative guidelines and rules relating to the 2024 Plan, including rules and regulations relating to sub-plans established for the purpose of satisfying applicable foreign laws or qualifying for favorable tax treatment under applicable foreign laws; and (h) make all other determinations and take all other actions necessary or advisable for the implementation and administration of the 2024 Plan. As of December 31, 2024, 7,584 Senstar common shares were available for future option grants under the 2024 Plan. A summary of employee option activity under the Company’s stock option plans as of December 31, 2024 and changes during the year ended December 31, 2024 are as follows:
Number of options
Weighted-average exercise price
Weighted- average remaining contractual life (in months)
Aggregate intrinsic value (in thousands)
Outstanding at January 1, 2024
137,666
3.130
33.07
-
Granted
897,750
2.885
-
-
Exercised
(16,666
)
2.361
-
-
Forfeited and canceled
(43,000
)
3.2
-
-
Outstanding as of December 31, 2024
975,750
2.915
67.58
512.61
Exercisable as of December 31, 2024
54,667
3.247
22.38
10.55 The weighted-average grant-date fair value of options granted during the year ended December 31, 2024 were $1.15. No options were granted in 2023 and 2022. The aggregate intrinsic value in the table above represents the total intrinsic value (the difference between the Company’s closing stock price on the last trading day of the fourth quarter of fiscal 2024 and the exercise price, multiplied by the number of in-the-money options). This amount changes, based on the fair market value of the Company’s shares. The total intrinsic value of options exercised for the years ended December 31, 2024 were approximately $12. As of December 31, 2023 and 2022, there was no intrinsic value. As of December 31, 2024, there was approximately $1,001 of unrecognized compensation costs related to non-vested share-based compensation arrangements granted under the Company’s stock option plan. This cost is expected to be recognized over a period of up to 3 years. The options outstanding as of December 31, 2024 are follows:
Number of options outstanding as of December 31, 2024
Exercise price
Weighted average remaining contractual life
Number of options exercisable as of December 31, 2024
(In months)
897,750
2.89
71.41
-
8,000
3.07
1.18
8,000
70,000
3.28
26.02
46,667
975,750
67.58
54,667
c.
Dividends: Dividends, if any, will be declared and paid in U.S.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EARNINGS PER SHARE</t>
        </is>
      </c>
      <c r="B4" s="4" t="inlineStr">
        <is>
          <t xml:space="preserve">NOTE 12:-
BASIC AND DILUTED NET EARNINGS PER SHARE
Year ended December 31,
2024
2023
2022
Numerator - continuing operations:
Income (loss) from continuing operations attributable to Senstar shareholders
$
2,637
$
(1,289
)
$
4,029
Numerator - discontinued operations:
Net income (loss) from discontinued operations
$
-
$
-
$
(198
)
Denominator:
Denominator for basic net earnings per share weighted-average number of shares outstanding
23,311,721
23,309,987
23,308,001
Effect of diluting securities:
Employee stock options
-
-
1,975
Denominator for diluted net earnings per share - adjusted weighted average shares and assumed exercises
23,311,721
23,309,987
23,309,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466</v>
      </c>
      <c r="C3" s="6" t="n">
        <v>14806</v>
      </c>
    </row>
    <row r="4">
      <c r="A4" s="4" t="inlineStr">
        <is>
          <t>Short-term bank deposits</t>
        </is>
      </c>
      <c r="B4" s="5" t="n">
        <v>111</v>
      </c>
      <c r="C4" s="5" t="n">
        <v>116</v>
      </c>
    </row>
    <row r="5">
      <c r="A5" s="4" t="inlineStr">
        <is>
          <t>Restricted cash and deposits</t>
        </is>
      </c>
      <c r="B5" s="5" t="n">
        <v>5</v>
      </c>
      <c r="C5" s="5" t="n">
        <v>6</v>
      </c>
    </row>
    <row r="6">
      <c r="A6" s="4" t="inlineStr">
        <is>
          <t>Trade receivables, net</t>
        </is>
      </c>
      <c r="B6" s="5" t="n">
        <v>10306</v>
      </c>
      <c r="C6" s="5" t="n">
        <v>9545</v>
      </c>
    </row>
    <row r="7">
      <c r="A7" s="4" t="inlineStr">
        <is>
          <t>Unbilled accounts receivable</t>
        </is>
      </c>
      <c r="B7" s="5" t="n">
        <v>228</v>
      </c>
      <c r="C7" s="5" t="n">
        <v>240</v>
      </c>
    </row>
    <row r="8">
      <c r="A8" s="4" t="inlineStr">
        <is>
          <t>Other accounts receivable and prepaid expenses</t>
        </is>
      </c>
      <c r="B8" s="5" t="n">
        <v>2161</v>
      </c>
      <c r="C8" s="5" t="n">
        <v>2448</v>
      </c>
    </row>
    <row r="9">
      <c r="A9" s="4" t="inlineStr">
        <is>
          <t>Inventories</t>
        </is>
      </c>
      <c r="B9" s="5" t="n">
        <v>4957</v>
      </c>
      <c r="C9" s="5" t="n">
        <v>7178</v>
      </c>
    </row>
    <row r="10">
      <c r="A10" s="4" t="inlineStr">
        <is>
          <t>Total current assets</t>
        </is>
      </c>
      <c r="B10" s="5" t="n">
        <v>38234</v>
      </c>
      <c r="C10" s="5" t="n">
        <v>34339</v>
      </c>
    </row>
    <row r="11">
      <c r="A11" s="3" t="inlineStr">
        <is>
          <t>LONG-TERM ASSETS:</t>
        </is>
      </c>
      <c r="B11" s="4" t="inlineStr">
        <is>
          <t xml:space="preserve"> </t>
        </is>
      </c>
      <c r="C11" s="4" t="inlineStr">
        <is>
          <t xml:space="preserve"> </t>
        </is>
      </c>
    </row>
    <row r="12">
      <c r="A12" s="4" t="inlineStr">
        <is>
          <t>Deferred tax assets</t>
        </is>
      </c>
      <c r="B12" s="5" t="n">
        <v>1158</v>
      </c>
      <c r="C12" s="5" t="n">
        <v>1525</v>
      </c>
    </row>
    <row r="13">
      <c r="A13" s="4" t="inlineStr">
        <is>
          <t>Operating lease right-of-use assets</t>
        </is>
      </c>
      <c r="B13" s="5" t="n">
        <v>528</v>
      </c>
      <c r="C13" s="5" t="n">
        <v>842</v>
      </c>
    </row>
    <row r="14">
      <c r="A14" s="4" t="inlineStr">
        <is>
          <t>Total long-term assets</t>
        </is>
      </c>
      <c r="B14" s="5" t="n">
        <v>1686</v>
      </c>
      <c r="C14" s="5" t="n">
        <v>2367</v>
      </c>
    </row>
    <row r="15">
      <c r="A15" s="4" t="inlineStr">
        <is>
          <t>PROPERTY AND EQUIPMENT, NET</t>
        </is>
      </c>
      <c r="B15" s="5" t="n">
        <v>1328</v>
      </c>
      <c r="C15" s="5" t="n">
        <v>1589</v>
      </c>
    </row>
    <row r="16">
      <c r="A16" s="4" t="inlineStr">
        <is>
          <t>INTANGIBLE ASSETS, NET</t>
        </is>
      </c>
      <c r="B16" s="5" t="n">
        <v>468</v>
      </c>
      <c r="C16" s="5" t="n">
        <v>881</v>
      </c>
    </row>
    <row r="17">
      <c r="A17" s="4" t="inlineStr">
        <is>
          <t>GOODWILL</t>
        </is>
      </c>
      <c r="B17" s="5" t="n">
        <v>10360</v>
      </c>
      <c r="C17" s="5" t="n">
        <v>11090</v>
      </c>
    </row>
    <row r="18">
      <c r="A18" s="4" t="inlineStr">
        <is>
          <t>Total assets</t>
        </is>
      </c>
      <c r="B18" s="5" t="n">
        <v>52076</v>
      </c>
      <c r="C18" s="5" t="n">
        <v>50266</v>
      </c>
    </row>
    <row r="19">
      <c r="A19" s="3" t="inlineStr">
        <is>
          <t>CURRENT LIABILITIES:</t>
        </is>
      </c>
      <c r="B19" s="4" t="inlineStr">
        <is>
          <t xml:space="preserve"> </t>
        </is>
      </c>
      <c r="C19" s="4" t="inlineStr">
        <is>
          <t xml:space="preserve"> </t>
        </is>
      </c>
    </row>
    <row r="20">
      <c r="A20" s="4" t="inlineStr">
        <is>
          <t>Trade payables</t>
        </is>
      </c>
      <c r="B20" s="5" t="n">
        <v>2689</v>
      </c>
      <c r="C20" s="5" t="n">
        <v>1650</v>
      </c>
    </row>
    <row r="21">
      <c r="A21" s="4" t="inlineStr">
        <is>
          <t>Deferred revenues and customer advances</t>
        </is>
      </c>
      <c r="B21" s="5" t="n">
        <v>3044</v>
      </c>
      <c r="C21" s="5" t="n">
        <v>3065</v>
      </c>
    </row>
    <row r="22">
      <c r="A22" s="4" t="inlineStr">
        <is>
          <t>Other accounts payable and accrued expenses</t>
        </is>
      </c>
      <c r="B22" s="5" t="n">
        <v>6433</v>
      </c>
      <c r="C22" s="5" t="n">
        <v>5052</v>
      </c>
    </row>
    <row r="23">
      <c r="A23" s="4" t="inlineStr">
        <is>
          <t>Short-term operating lease liabilities</t>
        </is>
      </c>
      <c r="B23" s="5" t="n">
        <v>254</v>
      </c>
      <c r="C23" s="5" t="n">
        <v>297</v>
      </c>
    </row>
    <row r="24">
      <c r="A24" s="4" t="inlineStr">
        <is>
          <t>Total current liabilities</t>
        </is>
      </c>
      <c r="B24" s="5" t="n">
        <v>12420</v>
      </c>
      <c r="C24" s="5" t="n">
        <v>10064</v>
      </c>
    </row>
    <row r="25">
      <c r="A25" s="3" t="inlineStr">
        <is>
          <t>LONG-TERM LIABILITIES:</t>
        </is>
      </c>
      <c r="B25" s="4" t="inlineStr">
        <is>
          <t xml:space="preserve"> </t>
        </is>
      </c>
      <c r="C25" s="4" t="inlineStr">
        <is>
          <t xml:space="preserve"> </t>
        </is>
      </c>
    </row>
    <row r="26">
      <c r="A26" s="4" t="inlineStr">
        <is>
          <t>Deferred revenues</t>
        </is>
      </c>
      <c r="B26" s="5" t="n">
        <v>1171</v>
      </c>
      <c r="C26" s="5" t="n">
        <v>1415</v>
      </c>
    </row>
    <row r="27">
      <c r="A27" s="4" t="inlineStr">
        <is>
          <t>Deferred tax liabilities</t>
        </is>
      </c>
      <c r="B27" s="5" t="n">
        <v>443</v>
      </c>
      <c r="C27" s="5" t="n">
        <v>606</v>
      </c>
    </row>
    <row r="28">
      <c r="A28" s="4" t="inlineStr">
        <is>
          <t>Accrued severance pay</t>
        </is>
      </c>
      <c r="B28" s="5" t="n">
        <v>0</v>
      </c>
      <c r="C28" s="5" t="n">
        <v>296</v>
      </c>
    </row>
    <row r="29">
      <c r="A29" s="4" t="inlineStr">
        <is>
          <t>Long-term operating lease liabilities</t>
        </is>
      </c>
      <c r="B29" s="5" t="n">
        <v>296</v>
      </c>
      <c r="C29" s="5" t="n">
        <v>580</v>
      </c>
    </row>
    <row r="30">
      <c r="A30" s="4" t="inlineStr">
        <is>
          <t>Other long-term liabilities</t>
        </is>
      </c>
      <c r="B30" s="5" t="n">
        <v>70</v>
      </c>
      <c r="C30" s="5" t="n">
        <v>113</v>
      </c>
    </row>
    <row r="31">
      <c r="A31" s="4" t="inlineStr">
        <is>
          <t>Total long-term liabilities</t>
        </is>
      </c>
      <c r="B31" s="5" t="n">
        <v>1980</v>
      </c>
      <c r="C31" s="5" t="n">
        <v>3010</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information</t>
        </is>
      </c>
      <c r="B34" s="5" t="n">
        <v>0</v>
      </c>
      <c r="C34" s="5" t="n">
        <v>6799</v>
      </c>
    </row>
    <row r="35">
      <c r="A35" s="4" t="inlineStr">
        <is>
          <t>Additional paid-in capital</t>
        </is>
      </c>
      <c r="B35" s="5" t="n">
        <v>37377</v>
      </c>
      <c r="C35" s="5" t="n">
        <v>30521</v>
      </c>
    </row>
    <row r="36">
      <c r="A36" s="4" t="inlineStr">
        <is>
          <t>Accumulated other comprehensive income (loss)</t>
        </is>
      </c>
      <c r="B36" s="5" t="n">
        <v>-980</v>
      </c>
      <c r="C36" s="5" t="n">
        <v>24</v>
      </c>
    </row>
    <row r="37">
      <c r="A37" s="4" t="inlineStr">
        <is>
          <t>Foreign currency translation adjustments (Company's standalone financial statements)</t>
        </is>
      </c>
      <c r="B37" s="5" t="n">
        <v>8442</v>
      </c>
      <c r="C37" s="5" t="n">
        <v>9648</v>
      </c>
    </row>
    <row r="38">
      <c r="A38" s="4" t="inlineStr">
        <is>
          <t>Accumulated deficit</t>
        </is>
      </c>
      <c r="B38" s="5" t="n">
        <v>-7163</v>
      </c>
      <c r="C38" s="5" t="n">
        <v>-9800</v>
      </c>
    </row>
    <row r="39">
      <c r="A39" s="4" t="inlineStr">
        <is>
          <t>Total shareholders' equity</t>
        </is>
      </c>
      <c r="B39" s="5" t="n">
        <v>37676</v>
      </c>
      <c r="C39" s="5" t="n">
        <v>37192</v>
      </c>
    </row>
    <row r="40">
      <c r="A40" s="4" t="inlineStr">
        <is>
          <t>Total liabilities and shareholders' equity</t>
        </is>
      </c>
      <c r="B40" s="6" t="n">
        <v>52076</v>
      </c>
      <c r="C40" s="6" t="n">
        <v>50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NOTE 13:-
TAXES ON INCOME
a.
Tax laws and tax rates applicable to the Group companies: The Company: The Company is taxed at the regular corporate tax rate for Canadian companies at 26.5%. Non-Canadian subsidiaries taxation: Non-Canadian subsidiaries are taxed according to the tax laws in their respective country of domicile. The tax rates of the Company's non-Canadian subsidiaries range between 19%-30%.
b.
Tax assessments: Senstar Technologies Corporation has not received final tax assessments since its incorporation. Senstar Technologies Ltd. received final tax assessments in Israel through the 2020 tax year. The remaining subsidiaries have not received final tax assessments since their incorporation. However, the assessments of these subsidiaries are deemed final through the range between the 2019-2021 tax years.
c.
Reconciliation between the theoretical tax expense, assuming all income is taxed at the Canadian statutory rate for 2024 and the Israeli statutory rate for 2023 and 2022, and the actual tax expense, is as follows:
Year ended December 31,
2024
2023
2022
Income (loss) before taxes as reported in the statements of operations
$
4,614
$
(1,329
)
$
1,625
Tax rate (*)
26.5
%
23
%
23
%
Theoretical tax
$
1,223
$
(306
)
$
374
Increase (decrease) in taxes:
Non-deductible items
163
202
177
Losses and other items for which a valuation allowance was provided
172
286
230
Repatriation of undistributed earnings
(132
)
(260
)
-
Realization of carryforward tax losses for which valuation allowance was provided
-
-
(175
)
Changes in valuation allowance
-
-
(1,362
)
Tax rate differences in subsidiaries and benefit from reduced tax rates
(83
)
(7
)
110
Provision for uncertain tax positions
757
140
(993
)
Taxes in respect of prior years
11
(80
)
(562
)
Investment tax credit
27
(68
)
(204
)
Other
(161
)
53
1
Taxes on income (tax benefit) in the statements of operations
$
1,977
$
(40
)
$
(2,404
) (*) Based on the Canadian statutory income tax rate of 26.5% for 2024 and the Israeli statutory income tax rate of 23% for 2023 and 2022.
d.
Taxes on income (tax benefit) included in the statements of operations:
Year ended December 31,
2024
2023
2022
Current
$
1,739
$
(239
)
$
(899
)
Deferred
238
199
(1,505
)
$
1,977
$
(40
)
$
(2,404
)
Year ended December 31,
2024
2023
2022
Domestic (*)
$
1,049
$
(28
)
$
(1,583
)
Foreign
928
(12
)
(821
)
$
1,977
$
(40
)
$
(2,404
) (*) Domestic refers to Canada for 2024 and to Israel for 2023 and 2022.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4
2023
Deferred tax assets:
Operating losses carry forwards
$
2,091
$
2,288
Capital losses carry forwards
1,327
2,499
Reserves, tax allowances, operating lease and others
1,998
2,341
Total deferred taxes before valuation allowance
5,416
7,128
Valuation allowance
(3,970
)
(5,184
)
Deferred tax assets, net:
1,446
1,944
Deferred tax liabilities:
Property and equipment, intangible assets, operating lease and others
(453
)
(595
)
Undistributed earnings of subsidiaries
(278
)
(430
)
Deferred tax liabilities:
(731
)
(1,025
)
Net deferred tax assets (liability)
$
715
$
919
Domestic (*)
$
(179
)
$
(430
)
Foreign
$
894
$
1,349 (*) Domestic refers to Canada for 2024 and to Israel for 2023.
As of December 31, 2024, the Company currently plans to repatriate a portion of its foreign earnings from its foreign subsidiaries in the foreseeable future. As a result, the Company has recognized a deferred tax liability consisting of potential withholding and distribution taxes of $0.3 million as of December 31, 2024. The Company’s repatriation plans are subject to change, and any material adjustments to the deferred tax liability resulting from changes in repatriation plans or tax laws will be reflected in future periods. The Company’s intention to repatriate foreign earnings reflects its strategic business decisions regarding the utilization of funds. Management continues to monitor changes in tax law and other factors that could impact the timing or amount of repatriation The Company provided valuation allowance for a portion of the deferred tax regarding the carryforwards losses and other temporary differences that management believes are not expected to be realized in the foreseeable future (see Note 13g).
f.
The domestic and foreign components of income (loss) before taxes are as follows:
Year ended December 31,
2024
2023
2022
Domestic (*)
$
2,367
$
(992
)
$
(2,182
)
Foreign
2,247
(337
)
3,807
$
4,614
$
(1,329
)
$
1,625
(*) Domestic refers to Canada for 2024 and to Israel for 2023 and 2022.
g.
Net operating carryforward tax losses: Senstar Technologies Corporation has estimated total available carryforward operating tax losses of $866, which may be used to offset against future taxable income, for a period of 20 years. As of December 31, 2024, Senstar Technologies Corporation recorded a full valuation allowance on these carry forward tax losses due to the uncertainty of their future realization. The Company's subsidiaries have estimated total available carryforward operating tax losses of $7,571, which may be used to offset against future taxable income, for periods ranging between 1 year to unlimited time for the realization of such tax losses.
As of December 31, 2024, the Company recorded a net deferred tax asset after valuation allowance in the amount of $855 for its subsidiaries' carryforward tax losses. Utilization of U.S. net operating losses (federal and state net operating losses) may be subject to a substantial annual limitation due to the "change in ownership" provisions of the Internal Revenue Code of 1986 and similar state provisions. The annual limitation may result in the expiration of net operating losses before utilization.
h.
Uncertain tax positions: As of December 31, 2024 and 2023, balances in respect to ASC 740, "Income Taxes" amounted to $1,874 and $1,113, respectively. A reconciliation of the beginning and ending amount of unrecognized tax positions is as follows:
December 31,
2024
2023
Balance at the beginning of the year
$
1,113
$
1,053
Additions based on tax positions taken related to the current year
1,335
148
Reduction related to expirations of statute of limitations or settlements of tax matters
(578
)
(92
)
Foreign currency translation adjustments
4
4
Balance at the end of the year
$
1,874
$
1,113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earnings in the period in which such determination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BALANCES AND TRANSACTIONS WITH RELATED PARTIES</t>
        </is>
      </c>
      <c r="B4" s="4" t="inlineStr">
        <is>
          <t>NOTE 14:-
BALANCES AND TRANSACTIONS WITH RELATED PARTIES Commencing on October 1, 2014, the Company compensates its Executive Chairman of the Board for services provided to the Company. In addition to the directors' fees paid by the Company to all of its directors, the Company pays the Executive Chairman for his services: (i) a monthly payment of approximately $4 for time devoted to such position; and (ii) an annual cash bonus of $30 that is payable only if the Company's net profit pursuant to its annual audited and consolidated financial statement exceeds $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SEGMENT INFORMATION The Company operates as one operating segment. Operating segments are defined as components of an enterprise for which separate financial information is regularly evaluated by the chief operating decision maker (“CODM”), which is the Chief Executive Officer. The CODM manages the Company’s business activities as a single operating and reportable segment at the consolidated level. Accordingly, the Company's CODM uses consolidated net income to measure segment profit or loss, allocate resources and assess performance. There is no expense or asset information, that are supplemental to those disclosed in these consolidated financial statements, that are regularly provided to the CODM. The allocation of resources and assessment of performance of the operating segment is based on consolidated net income as shown in the Company’s consolidated statements of operations. The CODM considers net income in the annual forecasting process and reviews actual results when making decisions about allocating resources. Since the Company operates as one operating segment, financial segment information, including profit or loss and asset information, can be found in the consolidated financial statements. Geographical information: The following is a summary of revenues within geographic areas based on end customers’ location and long-lived assets:
1.
Revenues:
Year ended December 31,
2024
2023
2022
North America
$
16,262
$
14,835
$
16,042
Europe
12,763
11,393
10,396
APAC
5,410
3,863
6,571
South and Latin America
975
2,197
1,334
Others
343
504
1,215
$
35,753
$
32,792
$
35,558
2.
Long-lived assets:
December 31,
2024
2023
Canada
$
1,491
$
1,751
Europe
334
583
USA
31
32
Others
-
65
$
1,856
$
2,431
Long-lived assets include operating lease right-of-use assets and property and equipment,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ECTED STATEMENTS OF INCOME DATA</t>
        </is>
      </c>
      <c r="B1" s="2" t="inlineStr">
        <is>
          <t>12 Months Ended</t>
        </is>
      </c>
    </row>
    <row r="2">
      <c r="B2" s="2" t="inlineStr">
        <is>
          <t>Dec. 31, 2024</t>
        </is>
      </c>
    </row>
    <row r="3">
      <c r="A3" s="3" t="inlineStr">
        <is>
          <t>Other Income and Expenses [Abstract]</t>
        </is>
      </c>
      <c r="B3" s="4" t="inlineStr">
        <is>
          <t xml:space="preserve"> </t>
        </is>
      </c>
    </row>
    <row r="4">
      <c r="A4" s="4" t="inlineStr">
        <is>
          <t>SELECTED STATEMENTS OF INCOME DATA</t>
        </is>
      </c>
      <c r="B4" s="4" t="inlineStr">
        <is>
          <t>NOTE 16:-
SELECTED STATEMENTS OF INCOME DATA Financial expenses:
Year ended December 31,
2024
2023
2022
Financial expenses:
Interest on short-term and long-term bank credit and bank charges and others
$
(104
)
$
(157
)
$
(273
)
Foreign exchange loss, net
-
(58
)
-
(104
)
(215
)
(273
)
Financial income:
Interest on short-term and long-term bank deposits
363
151
48
Foreign exchange income, net
472
-
366
835
151
414
Financial income (expenses), net
$
731
$
(64
)
$
1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37</v>
      </c>
      <c r="C4" s="6" t="n">
        <v>-1289</v>
      </c>
      <c r="D4" s="6" t="n">
        <v>3831</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board of directors recognizes the critical importance of maintaining the availability and completion of our data and systems, the trust and confidence of our business partners and employees. Our Audit Committee is responsible for reviewing our policies with respect to cybersecurity risks and relevant contingent liabilities and risks that may be material to the company, including risks from third parties and business partners.
We generally seek to address cybersecurity risks by implementing security measures on our internal computer systems. These security measures include firewalls, intrusion prevention and detection systems, anti-malware functionality and access controls, which are evaluated by our IT manager. Our Chief Technology Officer is responsible for implementing protection measures for our information systems from cybersecurity threats and promptly responding to any cybersecurity incidents.
Our management has primary responsibility for our overall cybersecurity risk management and supervises our internal information technology personnel. Our management is responsible for assessing and managing our material risks from cybersecurity threats. The risk assessment occurs on an ongoing basis, or as business needs change, and covers identification of risks that could act against our Company's objectives as well as specific risks related to a compromise to the security of data. As of the date of this report, we have not identified risks from known cybersecurity threats, including as a result of any prior cybersecurity incidents result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report, we have not identified risks from known cybersecurity threats, including as a result of any prior cybersecurity incidents</t>
        </is>
      </c>
    </row>
    <row r="9">
      <c r="A9" s="4" t="inlineStr">
        <is>
          <t>Cybersecurity Risk Role of Management [Text Block]</t>
        </is>
      </c>
      <c r="B9" s="4" t="inlineStr">
        <is>
          <t>We generally seek to address cybersecurity risks by implementing security measures on our internal computer systems. These security measures include firewalls, intrusion prevention and detection systems, anti-malware functionality and access controls, which are evaluated by our IT manager. Our Chief Technology Officer is responsible for implementing protection measures for our information systems from cybersecurity threats and promptly responding to any cybersecurity incidents.
Our management has primary responsibility for our overall cybersecurity risk management and supervises our internal information technology personnel. Our management is responsible for assessing and managing our material risks from cybersecurity threats. The risk assessment occurs on an ongoing basis, or as business needs change, and covers identification of risks that could act against our Company's objectives as well as specific risks related to a compromise to the security of data.</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hief Technology Officer is responsible for implementing protection measures for our information systems from cybersecurity threats and promptly responding to any cybersecurity incidents.</t>
        </is>
      </c>
    </row>
    <row r="12">
      <c r="A12" s="4" t="inlineStr">
        <is>
          <t>Cybersecurity Risk Process for Informing Management or Committees Responsible [Text Block]</t>
        </is>
      </c>
      <c r="B12" s="4" t="inlineStr">
        <is>
          <t>Our management has primary responsibility for our overall cybersecurity risk management and supervises our internal information technology personnel. Our management is responsible for assessing and managing our material risks from cybersecurity threats. The risk assessment occurs on an ongoing basis, or as business needs change, and covers identification of risks that could act against our Company's objectives as well as specific risks related to a compromise to the security of data.</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The preparation of financial statements in conformity with U.S. GAAP requires management to make estimates, judgments and assumptions that affect the amounts reported in the financial statements and accompanying notes. Such management estimates and assumptions are related, but not limited to estimates used in determining values of goodwill and identifiable intangible assets, revenue recognition, allowances for credit losses, inventory write-offs, warranty provision, tax assets and tax positions, legal contingencies, amounts classified as discontinued operations and stock-based compensation costs. The Company bases these estimates on historical and anticipated results, trends and various other assumptions that it believes are reasonable under the circumstances, including assumptions as to future events. Actual results could differ from those estimates.</t>
        </is>
      </c>
    </row>
    <row r="5">
      <c r="A5" s="4" t="inlineStr">
        <is>
          <t>Foreign Currency</t>
        </is>
      </c>
      <c r="B5" s="4" t="inlineStr">
        <is>
          <t>b.
Foreign Currency: The Company's management believes that the Canadian Dollar (“CAD”) is the primary currency of the economic environment in which Senstar Technologies Corporation operates. Therefore, the functional currency of Senstar Technologies Corporation is the CAD. The Company's reporting currency is the U.S. dollar.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is>
      </c>
    </row>
    <row r="6">
      <c r="A6" s="4" t="inlineStr">
        <is>
          <t>Principles of consolidation</t>
        </is>
      </c>
      <c r="B6" s="4" t="inlineStr">
        <is>
          <t>c.
Principles of consolidation: The consolidated financial statements include the accounts of Senstar and its subsidiaries. Intercompany transactions and balances including profits from intercompany sales not yet realized outside the Company, have been eliminated upon consolidation.</t>
        </is>
      </c>
    </row>
    <row r="7">
      <c r="A7" s="4" t="inlineStr">
        <is>
          <t>Cash equivalents</t>
        </is>
      </c>
      <c r="B7" s="4" t="inlineStr">
        <is>
          <t>d.
Cash equivalents: Cash equivalents are short-term highly liquid investments that are readily convertible into cash with original maturities of three months or less at the date acquired.</t>
        </is>
      </c>
    </row>
    <row r="8">
      <c r="A8" s="4" t="inlineStr">
        <is>
          <t>Short-term restricted cash and deposits</t>
        </is>
      </c>
      <c r="B8" s="4" t="inlineStr">
        <is>
          <t>e.
Short-term restricted cash and deposits: Short-term restricted cash and deposits are primarily invested in certificates of deposit that are restricted to withdrawals or use up to one year. Such certificates of deposit are used primarily as collateral for performance.</t>
        </is>
      </c>
    </row>
    <row r="9">
      <c r="A9" s="4" t="inlineStr">
        <is>
          <t>Short-term and long-term bank deposits</t>
        </is>
      </c>
      <c r="B9" s="4" t="inlineStr">
        <is>
          <t>f.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t>
        </is>
      </c>
    </row>
    <row r="10">
      <c r="A10" s="4" t="inlineStr">
        <is>
          <t>Inventories</t>
        </is>
      </c>
      <c r="B10" s="4" t="inlineStr">
        <is>
          <t>g.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24, 2023 and 2022, the Company recorded inventory write-offs in the amounts of $129, $321 and $47, respectively. Such write-offs were included in cost of revenues.</t>
        </is>
      </c>
    </row>
    <row r="11">
      <c r="A11" s="4" t="inlineStr">
        <is>
          <t>Property and equipment</t>
        </is>
      </c>
      <c r="B11" s="4" t="inlineStr">
        <is>
          <t>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 20
Promotional displays
10 - 25
Office furniture and equipment
20 - 33
Leasehold improvements
By the shorter of the term of the lease or the useful life of the assets</t>
        </is>
      </c>
    </row>
    <row r="12">
      <c r="A12" s="4" t="inlineStr">
        <is>
          <t>Intangible assets</t>
        </is>
      </c>
      <c r="B12" s="4" t="inlineStr">
        <is>
          <t>i.
Intangible assets: Intangible assets are comprised of patents, capitalized and acquired technology and customer relations.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 26.7
Customer relationships
10.3 - 36.4</t>
        </is>
      </c>
    </row>
    <row r="13">
      <c r="A13" s="4" t="inlineStr">
        <is>
          <t>Impairment of long-lived assets</t>
        </is>
      </c>
      <c r="B13" s="4" t="inlineStr">
        <is>
          <t>j.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24, 2023 and 2022, the Company did not record any impairment charges attributable to long-lived assets.</t>
        </is>
      </c>
    </row>
    <row r="14">
      <c r="A14" s="4" t="inlineStr">
        <is>
          <t>Goodwill</t>
        </is>
      </c>
      <c r="B14" s="4" t="inlineStr">
        <is>
          <t>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The Company performs an annual impairment test during the fourth quarter of each fiscal year, or more frequently if impairment indicators are present. The Company operates as one operating segment with a single reporting unit. Therefore, goodwill is tested for impairment at that level. For the years ended December 31, 2024, 2023 and 2022, no impairment losses were recorded.</t>
        </is>
      </c>
    </row>
    <row r="15">
      <c r="A15" s="4" t="inlineStr">
        <is>
          <t>Business combinations</t>
        </is>
      </c>
      <c r="B15" s="4" t="inlineStr">
        <is>
          <t>l.
Business combinations: The Company accounts for business combinations in accordance with ASC No. 805,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s estimates and assumptions, especially with respect to intangible assets. The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cquisition-related expenses, such as legal and consulting fees, are expensed as incurred.</t>
        </is>
      </c>
    </row>
    <row r="16">
      <c r="A16" s="4" t="inlineStr">
        <is>
          <t>Revenue recognition</t>
        </is>
      </c>
      <c r="B16" s="4" t="inlineStr">
        <is>
          <t>m.
Revenue recognition: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generates its revenues mainly from: (1) sales of security products; (2) services and maintenance, which are performed either on a fixed-price basis or as time-and-materials based contracts; and (3) software license fees and related services. The Company's products and services are generally distinct and accounted for as separate performance obligations. Certain arrangements with customers contain multiple distinct performance obligations. For these arrangements, the Company allocates the transaction price to each performance obligation based on its relative stand-alone selling price ("SSP"). The Company generally establishes SSPs based on observable selling prices. The transaction price is determined based on the consideration to which the Company will be entitled in exchange for transferring goods or services to the customer. The Company usually does not grant a right of return to its customers. In instances of contracts where revenue recognition differs from the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Revenue is recognized net of any taxes collected from customers which are subsequently remitted to governmental entities (e.g., sales tax and other indirect taxes). The Company accounts for shipping and handling activities as fulfillment activities. Shipping and handling activities are classified as part of the cost of revenues. Payment terms are typically up to 90 days, and vary by the type of payer, country of sale and the products or services offered. Revenue for security products and software licenses are generally recognized at a point in time, when the customer obtains control over the product or license. Revenues for services and maintenance are recognized over time, using the method that best depicts the transfer of services to the customer, as those services are performed or over the term of the contract. Software related services provide the customer with unspecified software updates, on a when available basis and are recognized ratably over time as these services have a continuance pattern of transfer to the customer during the contract perio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December 31, 2024 was $2.9 million, out of which the Company expects to recognize approximately 52% as revenue in 2025, with the remainder to be recognized thereafter. The Company does not disclose information about remaining performance obligations that have original expected durations of one year or less. Deferred revenues and customer advances: Customers advances are recorded when the Company receives payments from customers before performance obligations have been performed. Deferred revenues are recognized as revenues as (or when) the Company performs the performance obligation under the contract. Deferred revenues and customer advances as of December 31, 2024 and 2023 were $4.2 million and $4.5 million, respectively, and primarily relate to revenues that are recognized over time for service contracts. Approximately $3.7 million out of the balance as of December 31, 2023 was recognized as revenues during the year ended December 31, 2024. Certain prior period amounts have been reclassified in order to conform the current period presentation.</t>
        </is>
      </c>
    </row>
    <row r="17">
      <c r="A17" s="4" t="inlineStr">
        <is>
          <t>Accounting for stock-based compensation</t>
        </is>
      </c>
      <c r="B17" s="4" t="inlineStr">
        <is>
          <t>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award is recognized as an expense over the requisite service periods in the consolidated statement of comprehensive income. The Company recognizes compensation expenses for the value of its awards, which have graded vesting, based on the accelerated attribution method over the vesting period. The Company accounts for forfeitures as they occur. During the years ended December 31, 2024, 2023 and 2022, the Company recognized stock-based compensation expenses related to employee stock options in the amounts of $18, $18 and $93, respectively.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that options granted are expected to be outstanding. During the year ended December 31, 2023 and 2022 no options were granted. The following assumptions were used in the Binomial option pricing model for the year ended December 31, 2024 (no options were granted in 2023 and 2022):
2024
Dividend yield
0%
Expected volatility
43.88%-66.99%
Risk-free interest
4.09%-4.24%
Contractual term
6 years
Suboptimal exercise multiple
1.32</t>
        </is>
      </c>
    </row>
    <row r="18">
      <c r="A18" s="4" t="inlineStr">
        <is>
          <t>Research and development costs</t>
        </is>
      </c>
      <c r="B18" s="4" t="inlineStr">
        <is>
          <t>o.
Research and development costs: Research and development costs incurred in the process of developing product improvements or new products, are charged to expenses as incurred. The Company participates in programs sponsored by the Industrial Research Assistance Program ("IRAP") in Canada. In the years ended December 31, 2024, 2023 and 2022 the Company recognized IRAP funding in the amount of $17, $266 and $89, respectively.</t>
        </is>
      </c>
    </row>
    <row r="19">
      <c r="A19" s="4" t="inlineStr">
        <is>
          <t>Warranty costs</t>
        </is>
      </c>
      <c r="B19" s="4" t="inlineStr">
        <is>
          <t xml:space="preserve">p.
Warranty costs: The Company generally provides assurance type warranty to its customers for a period of up to 36 months to cover potential manufacturing defects.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as of December 31, 2024 and 2023:
December 31,
2024
2023
Warranty provision, beginning of year
$
150
$
226
Charged to costs and expenses relating to new sales
159
149
Utilization or expiration of warranty
(145
)
(225
)
Foreign currency translation adjustments
(12
)
-
Warranty provision, year end
$
152
$
150 </t>
        </is>
      </c>
    </row>
    <row r="20">
      <c r="A20" s="4" t="inlineStr">
        <is>
          <t>Net earnings per share</t>
        </is>
      </c>
      <c r="B20" s="4" t="inlineStr">
        <is>
          <t>q.
Net earnings per share: Basic net earnings per share are computed based on the weighted average number of common shares outstanding during each year. Diluted net earnings per share is computed based on the weighted average number of common shares outstanding during each year, plus dilutive potential common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common shares related to the outstanding options excluded from the calculations of diluted earnings per share was 314,937 shares, 363,499 shares and 554,916 shares for the years ended December 31, 2024, 2023 and 2022, respectively.</t>
        </is>
      </c>
    </row>
    <row r="21">
      <c r="A21" s="4" t="inlineStr">
        <is>
          <t>Concentrations of credit risk</t>
        </is>
      </c>
      <c r="B21" s="4" t="inlineStr">
        <is>
          <t>r.
Concentrations of credit risk: Financial instruments that potentially subject the Company to concentrations of credit risk consist principally of cash and cash equivalents, short-term and long-term bank deposits, trade receivables, unbilled accounts receivable and long-term trade receivables. As of December 31, 2024, the Company's cash and cash equivalents and restricted cash and short-term deposits were invested in major Canadian, U.S., Israeli and European banks. The Company is exposed to credit risk in the event of default by the financial institutions to the extent of the amounts recorded on the accompanying consolidated balance sheets exceed insured limits. Generally, these deposits may be redeemed upon demand and therefore, bear low risk. Trade receivables are recorded when the right to consideration becomes unconditional, and an invoice is issued to the customer. Unbilled receivables include amounts related to the Company’s contractual right to consideration not yet invoiced. Trade receivables of the Company, as well as the unbilled accounts receivable, are primarily derived from sales to large and solid organizations and governmental authorities located mainly in the U.S., Canada, Europe and APAC.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 Changes in the Company's allowance for credit losses related to accounts receivables during the years ended December 31, 2024 and 2023 are as follows:
Year ended December 31,
2024
2023
Balance at the beginning of the year
$
58
$
103
Credit losses expenses during the year
56
18
Customer write-offs or collections during the year
(27
)
(64
)
Exchange rate
(5
)
1
$
82
$
58 As of December 31, 2024, the Company has no significant off-balance sheet concentrations of credit risk, such as foreign exchange contracts.</t>
        </is>
      </c>
    </row>
    <row r="22">
      <c r="A22" s="4" t="inlineStr">
        <is>
          <t>Income taxes</t>
        </is>
      </c>
      <c r="B22" s="4" t="inlineStr">
        <is>
          <t>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is>
      </c>
    </row>
    <row r="23">
      <c r="A23" s="4" t="inlineStr">
        <is>
          <t>Severance pay</t>
        </is>
      </c>
      <c r="B23" s="4" t="inlineStr">
        <is>
          <t>t.
Severance pay: The Company’s Israeli subsidiary has entered into an agreement with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On December 31, 2007, the then Chairman of the Company's Board of Directors ("Former Chairman"), retired from his position. His retirement agreement included certain perquisites from the Company for the rest of his life. During 2024 the Company and the Former Chairman agreed on terminating his retirement agreement. As such, as of December 31, 2024, the Company no longer has a liability related to the Former Chairman’s retirement agreement.</t>
        </is>
      </c>
    </row>
    <row r="24">
      <c r="A24" s="4" t="inlineStr">
        <is>
          <t>Fair value measurements</t>
        </is>
      </c>
      <c r="B24" s="4" t="inlineStr">
        <is>
          <t>u.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The carrying amounts of cash and cash equivalents, trade receivables, unbilled accounts receivable and trade payables approximate their fair value due to the short-term maturity of such instruments.</t>
        </is>
      </c>
    </row>
    <row r="25">
      <c r="A25" s="4" t="inlineStr">
        <is>
          <t>Advertising expenses</t>
        </is>
      </c>
      <c r="B25" s="4" t="inlineStr">
        <is>
          <t>v.
Advertising expenses: Advertising costs are expensed as incurred. Advertising expenses for the years ended December 31, 2024, 2023 and 2022 were $155, $161 and $152, respectively.</t>
        </is>
      </c>
    </row>
    <row r="26">
      <c r="A26" s="4" t="inlineStr">
        <is>
          <t>Comprehensive income (loss)</t>
        </is>
      </c>
      <c r="B26" s="4" t="inlineStr">
        <is>
          <t>w.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Changes in the Company's accumulated other comprehensive income (loss), net for the years ended December 31, 2024, 2023 and 2022 are as follows:
Year ended December 31,
2024
2023
2022
Balance at the beginning of the year
$
24
$
(758
)
$
1,222
Foreign currency translation adjustments
(1,004
)
782
(1,980
)
Total accumulated other comprehensive income (loss)
$
(980
)
$
24
$
(758
)</t>
        </is>
      </c>
    </row>
    <row r="27">
      <c r="A27" s="4" t="inlineStr">
        <is>
          <t>Leases</t>
        </is>
      </c>
      <c r="B27" s="4" t="inlineStr">
        <is>
          <t>x.
Leases: In accordance with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28">
      <c r="A28" s="4" t="inlineStr">
        <is>
          <t>Reclassifications</t>
        </is>
      </c>
      <c r="B28" s="4" t="inlineStr">
        <is>
          <t>y.
Reclassifications Certain prior period amounts have been reclassified in order to conform the current period presentation. The reclassification had no effect on previously reported consolidated balance sheets, consolidated statements of operations and comprehensive income (loss) and consolidated statements of cash flows.</t>
        </is>
      </c>
    </row>
    <row r="29">
      <c r="A29" s="4" t="inlineStr">
        <is>
          <t>Impact of recently issued and adopted accounting standards</t>
        </is>
      </c>
      <c r="B29" s="4" t="inlineStr">
        <is>
          <t>z.
Impact of recently issued and adopted accounting standards: Recently issued accounting standards adopted by the Company: In November 2023, the Financial Accounting Standards Board (“FASB“) issued Accounting Standards Update (“ASU“) 2023-07, Segment Reporting (Topic 280): Improvements to Reportable Segment Disclosures Segment Information</t>
        </is>
      </c>
    </row>
    <row r="30">
      <c r="A30" s="4" t="inlineStr">
        <is>
          <t>Recently issued accounting standards not yet adopted by the Company</t>
        </is>
      </c>
      <c r="B30" s="4" t="inlineStr">
        <is>
          <t>Recently issued accounting standards not yet adopted by the Company: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nual Depreciation Rates</t>
        </is>
      </c>
      <c r="B4" s="4" t="inlineStr">
        <is>
          <t>%
Buildings
3 - 4
Machinery and equipment
10 - 33 (mainly 10%)
Motor vehicles
15 - 20
Promotional displays
10 - 25
Office furniture and equipment
20 - 33
Leasehold improvements
By the shorter of the term of the lease or the useful life of the assets</t>
        </is>
      </c>
    </row>
    <row r="5">
      <c r="A5" s="4" t="inlineStr">
        <is>
          <t>Schedule of Intangible Assets Amortization Rates</t>
        </is>
      </c>
      <c r="B5" s="4" t="inlineStr">
        <is>
          <t>%
Patents
10
Technology
12.5 - 26.7
Customer relationships
10.3 - 36.4</t>
        </is>
      </c>
    </row>
    <row r="6">
      <c r="A6" s="4" t="inlineStr">
        <is>
          <t>Schedule of Fair Value Assumptions for Stock Options</t>
        </is>
      </c>
      <c r="B6" s="4" t="inlineStr">
        <is>
          <t>2024
Dividend yield
0%
Expected volatility
43.88%-66.99%
Risk-free interest
4.09%-4.24%
Contractual term
6 years
Suboptimal exercise multiple
1.32</t>
        </is>
      </c>
    </row>
    <row r="7">
      <c r="A7" s="4" t="inlineStr">
        <is>
          <t>Schedule of Product Warranty Accrual</t>
        </is>
      </c>
      <c r="B7" s="4" t="inlineStr">
        <is>
          <t xml:space="preserve">December 31,
2024
2023
Warranty provision, beginning of year
$
150
$
226
Charged to costs and expenses relating to new sales
159
149
Utilization or expiration of warranty
(145
)
(225
)
Foreign currency translation adjustments
(12
)
-
Warranty provision, year end
$
152
$
150 </t>
        </is>
      </c>
    </row>
    <row r="8">
      <c r="A8" s="4" t="inlineStr">
        <is>
          <t>Schedule of Changes in Allowance for Credit Losses Related to Accounts</t>
        </is>
      </c>
      <c r="B8" s="4" t="inlineStr">
        <is>
          <t xml:space="preserve">Year ended December 31,
2024
2023
Balance at the beginning of the year
$
58
$
103
Credit losses expenses during the year
56
18
Customer write-offs or collections during the year
(27
)
(64
)
Exchange rate
(5
)
1
$
82
$
58 </t>
        </is>
      </c>
    </row>
    <row r="9">
      <c r="A9" s="4" t="inlineStr">
        <is>
          <t>Schedule of Accumulated Other Comprehensive Income</t>
        </is>
      </c>
      <c r="B9" s="4" t="inlineStr">
        <is>
          <t>Year ended December 31,
2024
2023
2022
Balance at the beginning of the year
$
24
$
(758
)
$
1,222
Foreign currency translation adjustments
(1,004
)
782
(1,980
)
Total accumulated other comprehensive income (loss)
$
(980
)
$
24
$
(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December 31,
2024
2023
Prepaid expenses
$
879
$
681
Government authorities
830
1,512
Others
452
255
$
2,161
$
2,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per share</t>
        </is>
      </c>
      <c r="B3" s="7" t="n">
        <v>1</v>
      </c>
      <c r="C3" s="4" t="inlineStr">
        <is>
          <t xml:space="preserve"> </t>
        </is>
      </c>
    </row>
    <row r="4">
      <c r="A4" s="4" t="inlineStr">
        <is>
          <t>Ordinary shares, shares authorized</t>
        </is>
      </c>
      <c r="B4" s="5" t="n">
        <v>39748000</v>
      </c>
      <c r="C4" s="5" t="n">
        <v>39748000</v>
      </c>
    </row>
    <row r="5">
      <c r="A5" s="4" t="inlineStr">
        <is>
          <t>Ordinary shares, shares issued</t>
        </is>
      </c>
      <c r="B5" s="5" t="n">
        <v>23326653</v>
      </c>
      <c r="C5" s="5" t="n">
        <v>23309987</v>
      </c>
    </row>
    <row r="6">
      <c r="A6" s="4" t="inlineStr">
        <is>
          <t>Common Stock, Shares, Outstanding</t>
        </is>
      </c>
      <c r="B6" s="5" t="n">
        <v>23326653</v>
      </c>
      <c r="C6" s="5" t="n">
        <v>23309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2024
2023
Raw materials
$
642
$
1,915
Work in progress
695
457
Finished products
3,620
4,806
$
4,957
$
7,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Supplemental Balance Sheet Information Related Operating Leases</t>
        </is>
      </c>
      <c r="B4" s="4" t="inlineStr">
        <is>
          <t>a.
Supplemental balance sheet information related to operating leases is as follows:
December 31,
2024
2023
Operating lease ROU assets
$
528
$
842
Operating lease liabilities, current
$
254
$
297
Operating lease liabilities, long-term
$
296
$
580
Weighted average remaining lease term (in years)
1.41
2.61
Weighted average discount rate
4.29
%
3.12
%</t>
        </is>
      </c>
    </row>
    <row r="5">
      <c r="A5" s="4" t="inlineStr">
        <is>
          <t>Schedule of Maturities of Operating Lease Liabilities</t>
        </is>
      </c>
      <c r="B5" s="4" t="inlineStr">
        <is>
          <t xml:space="preserve">b.
Future lease payments under operating leases as of December 31, 2024, are as follows:
December 31,
2025
$
271
2026
177
2027
129
2028
1
Total future lease payments
578
Less - imputed interest
(28
)
Total lease liability balance
$
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
Composition:
December 31,
2024
2023
Cost:
Land and buildings
$
2,512
$
2,683
Machinery and equipment
2,042
3,017
Motor vehicles
48
151
Promotional displays
259
270
Office furniture and equipment
3,023
2,321
7,884
8,442
Accumulated depreciation:
Buildings
1,769
1,829
Machinery and equipment
1,778
2,568
Motor vehicles
48
93
Promotional displays
226
245
Office furniture and equipment
2,735
2,118
6,556
6,853
Property and equipment, net
$
1,328
$
1,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t>
        </is>
      </c>
      <c r="B4" s="4" t="inlineStr">
        <is>
          <t xml:space="preserve">December 31,
2024
2023
Cost:
Know-how and patents
$
3,078
$
3,291
Technology
6,248
6,673
Customer relationships
1,004
1,063
10,330
11,027
Accumulated amortization:
Know-how and patents
3,067
3,276
Technology
5,811
5,859
Customer relationships
984
1,011
9,862
10,146
Intangible assets, net
$
468
$
881 </t>
        </is>
      </c>
    </row>
    <row r="5">
      <c r="A5" s="4" t="inlineStr">
        <is>
          <t>Schedule of Amortization of Intangible Assets</t>
        </is>
      </c>
      <c r="B5" s="4" t="inlineStr">
        <is>
          <t xml:space="preserve">December 31,
2025
$
325
2026
138
2027
3
2028
2
$
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 xml:space="preserve">Total
As of January 1, 2023
$
10,866
Foreign currency translation adjustments
224
As of December 31, 2023
11,090
Foreign currency translation adjustments
(730
)
As of December 31, 2024
$
10,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ounts Payable and Accrued Expenses</t>
        </is>
      </c>
      <c r="B4" s="4" t="inlineStr">
        <is>
          <t xml:space="preserve">December 31,
2024
2023
Employees and payroll accruals
$
2,133
$
1,381
Accrued expenses
1,274
1,747
Government authorities
1,063
697
Uncertain tax positions
1,874
1,113
Others
89
114
$
6,433
$
5,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Stock Option Activity</t>
        </is>
      </c>
      <c r="B4" s="4" t="inlineStr">
        <is>
          <t xml:space="preserve">Number of options
Weighted-average exercise price
Weighted- average remaining contractual life (in months)
Aggregate intrinsic value (in thousands)
Outstanding at January 1, 2024
137,666
3.130
33.07
-
Granted
897,750
2.885
-
-
Exercised
(16,666
)
2.361
-
-
Forfeited and canceled
(43,000
)
3.2
-
-
Outstanding as of December 31, 2024
975,750
2.915
67.58
512.61
Exercisable as of December 31, 2024
54,667
3.247
22.38
10.55 </t>
        </is>
      </c>
    </row>
    <row r="5">
      <c r="A5" s="4" t="inlineStr">
        <is>
          <t>Schedule of Stock Options Outstanding</t>
        </is>
      </c>
      <c r="B5" s="4" t="inlineStr">
        <is>
          <t xml:space="preserve">Number of options outstanding as of December 31, 2024
Exercise price
Weighted average remaining contractual life
Number of options exercisable as of December 31, 2024
(In months)
897,750
2.89
71.41
-
8,000
3.07
1.18
8,000
70,000
3.28
26.02
46,667
975,750
67.58
54,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Earnings Per Share</t>
        </is>
      </c>
      <c r="B4" s="4" t="inlineStr">
        <is>
          <t xml:space="preserve">Year ended December 31,
2024
2023
2022
Numerator - continuing operations:
Income (loss) from continuing operations attributable to Senstar shareholders
$
2,637
$
(1,289
)
$
4,029
Numerator - discontinued operations:
Net income (loss) from discontinued operations
$
-
$
-
$
(198
)
Denominator:
Denominator for basic net earnings per share weighted-average number of shares outstanding
23,311,721
23,309,987
23,308,001
Effect of diluting securities:
Employee stock options
-
-
1,975
Denominator for diluted net earnings per share - adjusted weighted average shares and assumed exercises
23,311,721
23,309,987
23,309,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 Rate</t>
        </is>
      </c>
      <c r="B4" s="4" t="inlineStr">
        <is>
          <t>Year ended December 31,
2024
2023
2022
Income (loss) before taxes as reported in the statements of operations
$
4,614
$
(1,329
)
$
1,625
Tax rate (*)
26.5
%
23
%
23
%
Theoretical tax
$
1,223
$
(306
)
$
374
Increase (decrease) in taxes:
Non-deductible items
163
202
177
Losses and other items for which a valuation allowance was provided
172
286
230
Repatriation of undistributed earnings
(132
)
(260
)
-
Realization of carryforward tax losses for which valuation allowance was provided
-
-
(175
)
Changes in valuation allowance
-
-
(1,362
)
Tax rate differences in subsidiaries and benefit from reduced tax rates
(83
)
(7
)
110
Provision for uncertain tax positions
757
140
(993
)
Taxes in respect of prior years
11
(80
)
(562
)
Investment tax credit
27
(68
)
(204
)
Other
(161
)
53
1
Taxes on income (tax benefit) in the statements of operations
$
1,977
$
(40
)
$
(2,404
) (*) Based on the Canadian statutory income tax rate of 26.5% for 2024 and the Israeli statutory income tax rate of 23% for 2023 and 2022.</t>
        </is>
      </c>
    </row>
    <row r="5">
      <c r="A5" s="4" t="inlineStr">
        <is>
          <t>Schedule of Income Taxes</t>
        </is>
      </c>
      <c r="B5" s="4" t="inlineStr">
        <is>
          <t>Year ended December 31,
2024
2023
2022
Current
$
1,739
$
(239
)
$
(899
)
Deferred
238
199
(1,505
)
$
1,977
$
(40
)
$
(2,404
)
Year ended December 31,
2024
2023
2022
Domestic (*)
$
1,049
$
(28
)
$
(1,583
)
Foreign
928
(12
)
(821
)
$
1,977
$
(40
)
$
(2,404
) (*) Domestic refers to Canada for 2024 and to Israel for 2023 and 2022.</t>
        </is>
      </c>
    </row>
    <row r="6">
      <c r="A6" s="4" t="inlineStr">
        <is>
          <t>Schedule of Deferred Tax Assets and Liabilities</t>
        </is>
      </c>
      <c r="B6" s="4" t="inlineStr">
        <is>
          <t>December 31,
2024
2023
Deferred tax assets:
Operating losses carry forwards
$
2,091
$
2,288
Capital losses carry forwards
1,327
2,499
Reserves, tax allowances, operating lease and others
1,998
2,341
Total deferred taxes before valuation allowance
5,416
7,128
Valuation allowance
(3,970
)
(5,184
)
Deferred tax assets, net:
1,446
1,944
Deferred tax liabilities:
Property and equipment, intangible assets, operating lease and others
(453
)
(595
)
Undistributed earnings of subsidiaries
(278
)
(430
)
Deferred tax liabilities:
(731
)
(1,025
)
Net deferred tax assets (liability)
$
715
$
919
Domestic (*)
$
(179
)
$
(430
)
Foreign
$
894
$
1,349 (*) Domestic refers to Canada for 2024 and to Israel for 2023.</t>
        </is>
      </c>
    </row>
    <row r="7">
      <c r="A7" s="4" t="inlineStr">
        <is>
          <t>Schedule of Domestic and Foreign Components of Income (Loss) Before Income Taxes</t>
        </is>
      </c>
      <c r="B7" s="4" t="inlineStr">
        <is>
          <t>Year ended December 31,
2024
2023
2022
Domestic (*)
$
2,367
$
(992
)
$
(2,182
)
Foreign
2,247
(337
)
3,807
$
4,614
$
(1,329
)
$
1,625
(*) Domestic refers to Canada for 2024 and to Israel for 2023 and 2022.</t>
        </is>
      </c>
    </row>
    <row r="8">
      <c r="A8" s="4" t="inlineStr">
        <is>
          <t>Schedule of Reconciliation of Unrecognized Tax Benefits</t>
        </is>
      </c>
      <c r="B8" s="4" t="inlineStr">
        <is>
          <t xml:space="preserve">December 31,
2024
2023
Balance at the beginning of the year
$
1,113
$
1,053
Additions based on tax positions taken related to the current year
1,335
148
Reduction related to expirations of statute of limitations or settlements of tax matters
(578
)
(92
)
Foreign currency translation adjustments
4
4
Balance at the end of the year
$
1,874
$
1,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and Long-Lived Assets With in Geographic Areas</t>
        </is>
      </c>
      <c r="B4" s="4" t="inlineStr">
        <is>
          <t xml:space="preserve">1.
Revenues:
Year ended December 31,
2024
2023
2022
North America
$
16,262
$
14,835
$
16,042
Europe
12,763
11,393
10,396
APAC
5,410
3,863
6,571
South and Latin America
975
2,197
1,334
Others
343
504
1,215
$
35,753
$
32,792
$
35,558
2.
Long-lived assets:
December 31,
2024
2023
Canada
$
1,491
$
1,751
Europe
334
583
USA
31
32
Others
-
65
$
1,856
$
2,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5753</v>
      </c>
      <c r="C4" s="6" t="n">
        <v>32792</v>
      </c>
      <c r="D4" s="6" t="n">
        <v>35558</v>
      </c>
    </row>
    <row r="5">
      <c r="A5" s="4" t="inlineStr">
        <is>
          <t>Cost of revenues</t>
        </is>
      </c>
      <c r="B5" s="5" t="n">
        <v>12836</v>
      </c>
      <c r="C5" s="5" t="n">
        <v>13944</v>
      </c>
      <c r="D5" s="5" t="n">
        <v>14056</v>
      </c>
    </row>
    <row r="6">
      <c r="A6" s="4" t="inlineStr">
        <is>
          <t>Gross profit</t>
        </is>
      </c>
      <c r="B6" s="5" t="n">
        <v>22917</v>
      </c>
      <c r="C6" s="5" t="n">
        <v>18848</v>
      </c>
      <c r="D6" s="5" t="n">
        <v>21502</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5" t="n">
        <v>4151</v>
      </c>
      <c r="C8" s="5" t="n">
        <v>4005</v>
      </c>
      <c r="D8" s="5" t="n">
        <v>4032</v>
      </c>
    </row>
    <row r="9">
      <c r="A9" s="4" t="inlineStr">
        <is>
          <t>Selling and marketing</t>
        </is>
      </c>
      <c r="B9" s="5" t="n">
        <v>8998</v>
      </c>
      <c r="C9" s="5" t="n">
        <v>9954</v>
      </c>
      <c r="D9" s="5" t="n">
        <v>9008</v>
      </c>
    </row>
    <row r="10">
      <c r="A10" s="4" t="inlineStr">
        <is>
          <t>General and administrative</t>
        </is>
      </c>
      <c r="B10" s="5" t="n">
        <v>5885</v>
      </c>
      <c r="C10" s="5" t="n">
        <v>6154</v>
      </c>
      <c r="D10" s="5" t="n">
        <v>6978</v>
      </c>
    </row>
    <row r="11">
      <c r="A11" s="4" t="inlineStr">
        <is>
          <t>Total operating expenses</t>
        </is>
      </c>
      <c r="B11" s="5" t="n">
        <v>19034</v>
      </c>
      <c r="C11" s="5" t="n">
        <v>20113</v>
      </c>
      <c r="D11" s="5" t="n">
        <v>20018</v>
      </c>
    </row>
    <row r="12">
      <c r="A12" s="4" t="inlineStr">
        <is>
          <t>Operating income (loss)</t>
        </is>
      </c>
      <c r="B12" s="5" t="n">
        <v>3883</v>
      </c>
      <c r="C12" s="5" t="n">
        <v>-1265</v>
      </c>
      <c r="D12" s="5" t="n">
        <v>1484</v>
      </c>
    </row>
    <row r="13">
      <c r="A13" s="4" t="inlineStr">
        <is>
          <t>Financial income (expenses), net</t>
        </is>
      </c>
      <c r="B13" s="5" t="n">
        <v>731</v>
      </c>
      <c r="C13" s="5" t="n">
        <v>-64</v>
      </c>
      <c r="D13" s="5" t="n">
        <v>141</v>
      </c>
    </row>
    <row r="14">
      <c r="A14" s="4" t="inlineStr">
        <is>
          <t>Income (loss) before income taxes</t>
        </is>
      </c>
      <c r="B14" s="5" t="n">
        <v>4614</v>
      </c>
      <c r="C14" s="5" t="n">
        <v>-1329</v>
      </c>
      <c r="D14" s="5" t="n">
        <v>1625</v>
      </c>
    </row>
    <row r="15">
      <c r="A15" s="4" t="inlineStr">
        <is>
          <t>Taxes on income (tax benefit)</t>
        </is>
      </c>
      <c r="B15" s="5" t="n">
        <v>1977</v>
      </c>
      <c r="C15" s="5" t="n">
        <v>-40</v>
      </c>
      <c r="D15" s="5" t="n">
        <v>-2404</v>
      </c>
    </row>
    <row r="16">
      <c r="A16" s="4" t="inlineStr">
        <is>
          <t>Net income (loss) from continuing operations</t>
        </is>
      </c>
      <c r="B16" s="5" t="n">
        <v>2637</v>
      </c>
      <c r="C16" s="5" t="n">
        <v>-1289</v>
      </c>
      <c r="D16" s="5" t="n">
        <v>4029</v>
      </c>
    </row>
    <row r="17">
      <c r="A17" s="4" t="inlineStr">
        <is>
          <t>Net income (loss) from discontinued operations</t>
        </is>
      </c>
      <c r="B17" s="5" t="n">
        <v>0</v>
      </c>
      <c r="C17" s="5" t="n">
        <v>0</v>
      </c>
      <c r="D17" s="5" t="n">
        <v>-198</v>
      </c>
    </row>
    <row r="18">
      <c r="A18" s="4" t="inlineStr">
        <is>
          <t>Net income (loss)</t>
        </is>
      </c>
      <c r="B18" s="6" t="n">
        <v>2637</v>
      </c>
      <c r="C18" s="6" t="n">
        <v>-1289</v>
      </c>
      <c r="D18" s="6" t="n">
        <v>3831</v>
      </c>
    </row>
    <row r="19">
      <c r="A19" s="3" t="inlineStr">
        <is>
          <t>Basic net income (loss) per share:</t>
        </is>
      </c>
      <c r="B19" s="4" t="inlineStr">
        <is>
          <t xml:space="preserve"> </t>
        </is>
      </c>
      <c r="C19" s="4" t="inlineStr">
        <is>
          <t xml:space="preserve"> </t>
        </is>
      </c>
      <c r="D19" s="4" t="inlineStr">
        <is>
          <t xml:space="preserve"> </t>
        </is>
      </c>
    </row>
    <row r="20">
      <c r="A20" s="4" t="inlineStr">
        <is>
          <t>Continuing operations</t>
        </is>
      </c>
      <c r="B20" s="8" t="n">
        <v>0.11</v>
      </c>
      <c r="C20" s="8" t="n">
        <v>-0.06</v>
      </c>
      <c r="D20" s="8" t="n">
        <v>0.17</v>
      </c>
    </row>
    <row r="21">
      <c r="A21" s="4" t="inlineStr">
        <is>
          <t>Discontinued operations</t>
        </is>
      </c>
      <c r="B21" s="5" t="n">
        <v>0</v>
      </c>
      <c r="C21" s="5" t="n">
        <v>0</v>
      </c>
      <c r="D21" s="9" t="n">
        <v>-0.01</v>
      </c>
    </row>
    <row r="22">
      <c r="A22" s="4" t="inlineStr">
        <is>
          <t>Basic net income (loss) per share</t>
        </is>
      </c>
      <c r="B22" s="9" t="n">
        <v>0.11</v>
      </c>
      <c r="C22" s="9" t="n">
        <v>-0.06</v>
      </c>
      <c r="D22" s="9" t="n">
        <v>0.16</v>
      </c>
    </row>
    <row r="23">
      <c r="A23" s="3" t="inlineStr">
        <is>
          <t>Diluted net income (loss) per share:</t>
        </is>
      </c>
      <c r="B23" s="4" t="inlineStr">
        <is>
          <t xml:space="preserve"> </t>
        </is>
      </c>
      <c r="C23" s="4" t="inlineStr">
        <is>
          <t xml:space="preserve"> </t>
        </is>
      </c>
      <c r="D23" s="4" t="inlineStr">
        <is>
          <t xml:space="preserve"> </t>
        </is>
      </c>
    </row>
    <row r="24">
      <c r="A24" s="4" t="inlineStr">
        <is>
          <t>Continuing operations</t>
        </is>
      </c>
      <c r="B24" s="9" t="n">
        <v>0.11</v>
      </c>
      <c r="C24" s="9" t="n">
        <v>-0.06</v>
      </c>
      <c r="D24" s="9" t="n">
        <v>0.17</v>
      </c>
    </row>
    <row r="25">
      <c r="A25" s="4" t="inlineStr">
        <is>
          <t>Discontinued operations</t>
        </is>
      </c>
      <c r="B25" s="5" t="n">
        <v>0</v>
      </c>
      <c r="C25" s="5" t="n">
        <v>0</v>
      </c>
      <c r="D25" s="9" t="n">
        <v>-0.01</v>
      </c>
    </row>
    <row r="26">
      <c r="A26" s="4" t="inlineStr">
        <is>
          <t>Diluted net income (loss) per share</t>
        </is>
      </c>
      <c r="B26" s="8" t="n">
        <v>0.11</v>
      </c>
      <c r="C26" s="8" t="n">
        <v>-0.06</v>
      </c>
      <c r="D26" s="8" t="n">
        <v>0.1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STATEMENTS OF INCOME DATA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Selected Statements of Income Data</t>
        </is>
      </c>
      <c r="B4" s="4" t="inlineStr">
        <is>
          <t>Year ended December 31,
2024
2023
2022
Financial expenses:
Interest on short-term and long-term bank credit and bank charges and others
$
(104
)
$
(157
)
$
(273
)
Foreign exchange loss, net
-
(58
)
-
(104
)
(215
)
(273
)
Financial income:
Interest on short-term and long-term bank deposits
363
151
48
Foreign exchange income, net
472
-
366
835
151
414
Financial income (expenses), net
$
731
$
(64
)
$
1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GENERAL (Narrative) (Details) - USD ($) $ in Thousands</t>
        </is>
      </c>
      <c r="C1" s="2" t="inlineStr">
        <is>
          <t>12 Months Ended</t>
        </is>
      </c>
    </row>
    <row r="2">
      <c r="B2" s="2" t="inlineStr">
        <is>
          <t>Feb. 07, 2021</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for division purchase</t>
        </is>
      </c>
      <c r="B4" s="6" t="n">
        <v>35000</v>
      </c>
      <c r="C4" s="4" t="inlineStr">
        <is>
          <t xml:space="preserve"> </t>
        </is>
      </c>
      <c r="D4" s="4" t="inlineStr">
        <is>
          <t xml:space="preserve"> </t>
        </is>
      </c>
      <c r="E4" s="4" t="inlineStr">
        <is>
          <t xml:space="preserve"> </t>
        </is>
      </c>
    </row>
    <row r="5">
      <c r="A5" s="4" t="inlineStr">
        <is>
          <t>Net income (loss) from discontinued operations</t>
        </is>
      </c>
      <c r="B5" s="4" t="inlineStr">
        <is>
          <t xml:space="preserve"> </t>
        </is>
      </c>
      <c r="C5" s="6" t="n">
        <v>0</v>
      </c>
      <c r="D5" s="6" t="n">
        <v>0</v>
      </c>
      <c r="E5" s="6" t="n">
        <v>-198</v>
      </c>
    </row>
    <row r="6">
      <c r="A6" s="4" t="inlineStr">
        <is>
          <t>Discontinued Operations [Member] | Integrated Solutions Divis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income (loss) from discontinued operations</t>
        </is>
      </c>
      <c r="B8" s="4" t="inlineStr">
        <is>
          <t xml:space="preserve"> </t>
        </is>
      </c>
      <c r="C8" s="4" t="inlineStr">
        <is>
          <t xml:space="preserve"> </t>
        </is>
      </c>
      <c r="D8" s="4" t="inlineStr">
        <is>
          <t xml:space="preserve"> </t>
        </is>
      </c>
      <c r="E8" s="5" t="n">
        <v>198</v>
      </c>
    </row>
    <row r="9">
      <c r="A9" s="4" t="inlineStr">
        <is>
          <t>Net cash provided by (used in) discontinued operating activities</t>
        </is>
      </c>
      <c r="B9" s="4" t="inlineStr">
        <is>
          <t xml:space="preserve"> </t>
        </is>
      </c>
      <c r="C9" s="4" t="inlineStr">
        <is>
          <t xml:space="preserve"> </t>
        </is>
      </c>
      <c r="D9" s="6" t="n">
        <v>22</v>
      </c>
      <c r="E9" s="6" t="n">
        <v>4180</v>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Write-off of inventory</t>
        </is>
      </c>
      <c r="B4" s="6" t="n">
        <v>129</v>
      </c>
      <c r="C4" s="6" t="n">
        <v>321</v>
      </c>
      <c r="D4" s="6" t="n">
        <v>47</v>
      </c>
    </row>
    <row r="5">
      <c r="A5" s="4" t="inlineStr">
        <is>
          <t>Number of shares excluded from calculation of diluted earnings (loss) per share</t>
        </is>
      </c>
      <c r="B5" s="5" t="n">
        <v>314937</v>
      </c>
      <c r="C5" s="5" t="n">
        <v>363499</v>
      </c>
      <c r="D5" s="5" t="n">
        <v>554916</v>
      </c>
    </row>
    <row r="6">
      <c r="A6" s="4" t="inlineStr">
        <is>
          <t>Stock-based compensation</t>
        </is>
      </c>
      <c r="B6" s="6" t="n">
        <v>18</v>
      </c>
      <c r="C6" s="6" t="n">
        <v>18</v>
      </c>
      <c r="D6" s="6" t="n">
        <v>93</v>
      </c>
    </row>
    <row r="7">
      <c r="A7" s="4" t="inlineStr">
        <is>
          <t>Advertising expense</t>
        </is>
      </c>
      <c r="B7" s="5" t="n">
        <v>155</v>
      </c>
      <c r="C7" s="5" t="n">
        <v>161</v>
      </c>
      <c r="D7" s="5" t="n">
        <v>152</v>
      </c>
    </row>
    <row r="8">
      <c r="A8" s="4" t="inlineStr">
        <is>
          <t>Remaining performance obligations</t>
        </is>
      </c>
      <c r="B8" s="6" t="n">
        <v>2900</v>
      </c>
      <c r="C8" s="4" t="inlineStr">
        <is>
          <t xml:space="preserve"> </t>
        </is>
      </c>
      <c r="D8" s="4" t="inlineStr">
        <is>
          <t xml:space="preserve"> </t>
        </is>
      </c>
    </row>
    <row r="9">
      <c r="A9" s="4" t="inlineStr">
        <is>
          <t>Expected recognition in the upcoming year</t>
        </is>
      </c>
      <c r="B9" s="10" t="n">
        <v>0.52</v>
      </c>
      <c r="C9" s="4" t="inlineStr">
        <is>
          <t xml:space="preserve"> </t>
        </is>
      </c>
      <c r="D9" s="4" t="inlineStr">
        <is>
          <t xml:space="preserve"> </t>
        </is>
      </c>
    </row>
    <row r="10">
      <c r="A10" s="4" t="inlineStr">
        <is>
          <t>Unbilled accounts receivable</t>
        </is>
      </c>
      <c r="B10" s="6" t="n">
        <v>228</v>
      </c>
      <c r="C10" s="5" t="n">
        <v>240</v>
      </c>
      <c r="D10" s="4" t="inlineStr">
        <is>
          <t xml:space="preserve"> </t>
        </is>
      </c>
    </row>
    <row r="11">
      <c r="A11" s="4" t="inlineStr">
        <is>
          <t>Balances as of December 31, 2024 Deferred revenues and customer advances</t>
        </is>
      </c>
      <c r="B11" s="5" t="n">
        <v>4200</v>
      </c>
      <c r="C11" s="5" t="n">
        <v>4500</v>
      </c>
      <c r="D11" s="4" t="inlineStr">
        <is>
          <t xml:space="preserve"> </t>
        </is>
      </c>
    </row>
    <row r="12">
      <c r="A12" s="4" t="inlineStr">
        <is>
          <t>Amount of recognized revenues from customer advances and deferred revenues</t>
        </is>
      </c>
      <c r="B12" s="5" t="n">
        <v>3700</v>
      </c>
      <c r="C12" s="4" t="inlineStr">
        <is>
          <t xml:space="preserve"> </t>
        </is>
      </c>
      <c r="D12" s="4" t="inlineStr">
        <is>
          <t xml:space="preserve"> </t>
        </is>
      </c>
    </row>
    <row r="13">
      <c r="A13" s="4" t="inlineStr">
        <is>
          <t>Value of Industrial Research Assistance Program</t>
        </is>
      </c>
      <c r="B13" s="6" t="n">
        <v>17</v>
      </c>
      <c r="C13" s="6" t="n">
        <v>266</v>
      </c>
      <c r="D13" s="6" t="n">
        <v>89</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3" customWidth="1" min="2" max="2"/>
  </cols>
  <sheetData>
    <row r="1">
      <c r="A1" s="1" t="inlineStr">
        <is>
          <t>SIGNIFICANT ACCOUNTING POLICIES (Schedule of Annual Depreciation Rates) (Details)</t>
        </is>
      </c>
      <c r="B1" s="2" t="inlineStr">
        <is>
          <t>12 Months Ended</t>
        </is>
      </c>
    </row>
    <row r="2">
      <c r="B2" s="2" t="inlineStr">
        <is>
          <t>Dec. 31, 2024</t>
        </is>
      </c>
    </row>
    <row r="3">
      <c r="A3" s="4" t="inlineStr">
        <is>
          <t>Buildings [Member]</t>
        </is>
      </c>
      <c r="B3" s="4" t="inlineStr">
        <is>
          <t xml:space="preserve"> </t>
        </is>
      </c>
    </row>
    <row r="4">
      <c r="A4" s="3" t="inlineStr">
        <is>
          <t>Property, Plant and Equipment [Line Items]</t>
        </is>
      </c>
      <c r="B4" s="4" t="inlineStr">
        <is>
          <t xml:space="preserve"> </t>
        </is>
      </c>
    </row>
    <row r="5">
      <c r="A5" s="4" t="inlineStr">
        <is>
          <t>Annual depreciation rate, minimum</t>
        </is>
      </c>
      <c r="B5" s="10" t="n">
        <v>0.03</v>
      </c>
    </row>
    <row r="6">
      <c r="A6" s="4" t="inlineStr">
        <is>
          <t>Annual depreciation rate, maximum</t>
        </is>
      </c>
      <c r="B6" s="10" t="n">
        <v>0.04</v>
      </c>
    </row>
    <row r="7">
      <c r="A7" s="4" t="inlineStr">
        <is>
          <t>Machinery and Equipment [Member]</t>
        </is>
      </c>
      <c r="B7" s="4" t="inlineStr">
        <is>
          <t xml:space="preserve"> </t>
        </is>
      </c>
    </row>
    <row r="8">
      <c r="A8" s="3" t="inlineStr">
        <is>
          <t>Property, Plant and Equipment [Line Items]</t>
        </is>
      </c>
      <c r="B8" s="4" t="inlineStr">
        <is>
          <t xml:space="preserve"> </t>
        </is>
      </c>
    </row>
    <row r="9">
      <c r="A9" s="4" t="inlineStr">
        <is>
          <t>Annual depreciation rate, minimum</t>
        </is>
      </c>
      <c r="B9" s="10" t="n">
        <v>0.1</v>
      </c>
    </row>
    <row r="10">
      <c r="A10" s="4" t="inlineStr">
        <is>
          <t>Annual depreciation rate, maximum</t>
        </is>
      </c>
      <c r="B10" s="10" t="n">
        <v>0.33</v>
      </c>
    </row>
    <row r="11">
      <c r="A11" s="4" t="inlineStr">
        <is>
          <t>Annual depreciation rate, mainly</t>
        </is>
      </c>
      <c r="B11" s="10" t="n">
        <v>0.1</v>
      </c>
    </row>
    <row r="12">
      <c r="A12" s="4" t="inlineStr">
        <is>
          <t>Motor Vehicles [Member]</t>
        </is>
      </c>
      <c r="B12" s="4" t="inlineStr">
        <is>
          <t xml:space="preserve"> </t>
        </is>
      </c>
    </row>
    <row r="13">
      <c r="A13" s="3" t="inlineStr">
        <is>
          <t>Property, Plant and Equipment [Line Items]</t>
        </is>
      </c>
      <c r="B13" s="4" t="inlineStr">
        <is>
          <t xml:space="preserve"> </t>
        </is>
      </c>
    </row>
    <row r="14">
      <c r="A14" s="4" t="inlineStr">
        <is>
          <t>Annual depreciation rate, minimum</t>
        </is>
      </c>
      <c r="B14" s="10" t="n">
        <v>0.15</v>
      </c>
    </row>
    <row r="15">
      <c r="A15" s="4" t="inlineStr">
        <is>
          <t>Annual depreciation rate, maximum</t>
        </is>
      </c>
      <c r="B15" s="10" t="n">
        <v>0.2</v>
      </c>
    </row>
    <row r="16">
      <c r="A16" s="4" t="inlineStr">
        <is>
          <t>Promotional displays [Member]</t>
        </is>
      </c>
      <c r="B16" s="4" t="inlineStr">
        <is>
          <t xml:space="preserve"> </t>
        </is>
      </c>
    </row>
    <row r="17">
      <c r="A17" s="3" t="inlineStr">
        <is>
          <t>Property, Plant and Equipment [Line Items]</t>
        </is>
      </c>
      <c r="B17" s="4" t="inlineStr">
        <is>
          <t xml:space="preserve"> </t>
        </is>
      </c>
    </row>
    <row r="18">
      <c r="A18" s="4" t="inlineStr">
        <is>
          <t>Annual depreciation rate, minimum</t>
        </is>
      </c>
      <c r="B18" s="10" t="n">
        <v>0.1</v>
      </c>
    </row>
    <row r="19">
      <c r="A19" s="4" t="inlineStr">
        <is>
          <t>Annual depreciation rate, maximum</t>
        </is>
      </c>
      <c r="B19" s="10" t="n">
        <v>0.25</v>
      </c>
    </row>
    <row r="20">
      <c r="A20" s="4" t="inlineStr">
        <is>
          <t>Office furniture and equipment [Member]</t>
        </is>
      </c>
      <c r="B20" s="4" t="inlineStr">
        <is>
          <t xml:space="preserve"> </t>
        </is>
      </c>
    </row>
    <row r="21">
      <c r="A21" s="3" t="inlineStr">
        <is>
          <t>Property, Plant and Equipment [Line Items]</t>
        </is>
      </c>
      <c r="B21" s="4" t="inlineStr">
        <is>
          <t xml:space="preserve"> </t>
        </is>
      </c>
    </row>
    <row r="22">
      <c r="A22" s="4" t="inlineStr">
        <is>
          <t>Annual depreciation rate, minimum</t>
        </is>
      </c>
      <c r="B22" s="10" t="n">
        <v>0.2</v>
      </c>
    </row>
    <row r="23">
      <c r="A23" s="4" t="inlineStr">
        <is>
          <t>Annual depreciation rate, maximum</t>
        </is>
      </c>
      <c r="B23" s="10" t="n">
        <v>0.33</v>
      </c>
    </row>
    <row r="24">
      <c r="A24" s="4" t="inlineStr">
        <is>
          <t>Leasehold Improvements [Member]</t>
        </is>
      </c>
      <c r="B24" s="4" t="inlineStr">
        <is>
          <t xml:space="preserve"> </t>
        </is>
      </c>
    </row>
    <row r="25">
      <c r="A25" s="3" t="inlineStr">
        <is>
          <t>Property, Plant and Equipment [Line Items]</t>
        </is>
      </c>
      <c r="B25" s="4" t="inlineStr">
        <is>
          <t xml:space="preserve"> </t>
        </is>
      </c>
    </row>
    <row r="26">
      <c r="A26" s="4" t="inlineStr">
        <is>
          <t>Estimated useful lives of assets</t>
        </is>
      </c>
      <c r="B26" s="4" t="inlineStr">
        <is>
          <t>By the shorter of the term of the lease or the useful life of th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Intangible Assets Amortization Rates) (Details)</t>
        </is>
      </c>
      <c r="B1" s="2" t="inlineStr">
        <is>
          <t>Dec. 31, 2024</t>
        </is>
      </c>
    </row>
    <row r="2">
      <c r="A2" s="4" t="inlineStr">
        <is>
          <t>Patents [Member]</t>
        </is>
      </c>
      <c r="B2" s="4" t="inlineStr">
        <is>
          <t xml:space="preserve"> </t>
        </is>
      </c>
    </row>
    <row r="3">
      <c r="A3" s="3" t="inlineStr">
        <is>
          <t>Finite-Lived Intangible Assets [Line Items]</t>
        </is>
      </c>
      <c r="B3" s="4" t="inlineStr">
        <is>
          <t xml:space="preserve"> </t>
        </is>
      </c>
    </row>
    <row r="4">
      <c r="A4" s="4" t="inlineStr">
        <is>
          <t>Annual amortization rate</t>
        </is>
      </c>
      <c r="B4" s="10" t="n">
        <v>0.1</v>
      </c>
    </row>
    <row r="5">
      <c r="A5" s="4" t="inlineStr">
        <is>
          <t>Technology [Member] | Minimum [Member]</t>
        </is>
      </c>
      <c r="B5" s="4" t="inlineStr">
        <is>
          <t xml:space="preserve"> </t>
        </is>
      </c>
    </row>
    <row r="6">
      <c r="A6" s="3" t="inlineStr">
        <is>
          <t>Finite-Lived Intangible Assets [Line Items]</t>
        </is>
      </c>
      <c r="B6" s="4" t="inlineStr">
        <is>
          <t xml:space="preserve"> </t>
        </is>
      </c>
    </row>
    <row r="7">
      <c r="A7" s="4" t="inlineStr">
        <is>
          <t>Annual amortization rate</t>
        </is>
      </c>
      <c r="B7" s="11" t="n">
        <v>0.125</v>
      </c>
    </row>
    <row r="8">
      <c r="A8" s="4" t="inlineStr">
        <is>
          <t>Technology [Member] | Maximum [Member]</t>
        </is>
      </c>
      <c r="B8" s="4" t="inlineStr">
        <is>
          <t xml:space="preserve"> </t>
        </is>
      </c>
    </row>
    <row r="9">
      <c r="A9" s="3" t="inlineStr">
        <is>
          <t>Finite-Lived Intangible Assets [Line Items]</t>
        </is>
      </c>
      <c r="B9" s="4" t="inlineStr">
        <is>
          <t xml:space="preserve"> </t>
        </is>
      </c>
    </row>
    <row r="10">
      <c r="A10" s="4" t="inlineStr">
        <is>
          <t>Annual amortization rate</t>
        </is>
      </c>
      <c r="B10" s="11" t="n">
        <v>0.267</v>
      </c>
    </row>
    <row r="11">
      <c r="A11" s="4" t="inlineStr">
        <is>
          <t>Customer Relationships [Member] | Minimum [Member]</t>
        </is>
      </c>
      <c r="B11" s="4" t="inlineStr">
        <is>
          <t xml:space="preserve"> </t>
        </is>
      </c>
    </row>
    <row r="12">
      <c r="A12" s="3" t="inlineStr">
        <is>
          <t>Finite-Lived Intangible Assets [Line Items]</t>
        </is>
      </c>
      <c r="B12" s="4" t="inlineStr">
        <is>
          <t xml:space="preserve"> </t>
        </is>
      </c>
    </row>
    <row r="13">
      <c r="A13" s="4" t="inlineStr">
        <is>
          <t>Annual amortization rate</t>
        </is>
      </c>
      <c r="B13" s="11" t="n">
        <v>0.103</v>
      </c>
    </row>
    <row r="14">
      <c r="A14" s="4" t="inlineStr">
        <is>
          <t>Customer Relationships [Member] | Maximum [Member]</t>
        </is>
      </c>
      <c r="B14" s="4" t="inlineStr">
        <is>
          <t xml:space="preserve"> </t>
        </is>
      </c>
    </row>
    <row r="15">
      <c r="A15" s="3" t="inlineStr">
        <is>
          <t>Finite-Lived Intangible Assets [Line Items]</t>
        </is>
      </c>
      <c r="B15" s="4" t="inlineStr">
        <is>
          <t xml:space="preserve"> </t>
        </is>
      </c>
    </row>
    <row r="16">
      <c r="A16" s="4" t="inlineStr">
        <is>
          <t>Annual amortization rate</t>
        </is>
      </c>
      <c r="B16" s="11" t="n">
        <v>0.3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Schedule of Fair Value Assumptions for Stock Options) (Details) - Employee Stock Option [Member]</t>
        </is>
      </c>
      <c r="B1" s="2" t="inlineStr">
        <is>
          <t>12 Months Ended</t>
        </is>
      </c>
    </row>
    <row r="2">
      <c r="B2" s="2" t="inlineStr">
        <is>
          <t>Dec. 31, 2023 Multiple</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Contractual term</t>
        </is>
      </c>
      <c r="B5" s="4" t="inlineStr">
        <is>
          <t>6 years</t>
        </is>
      </c>
    </row>
    <row r="6">
      <c r="A6" s="4" t="inlineStr">
        <is>
          <t>Suboptimal exercise multiple</t>
        </is>
      </c>
      <c r="B6" s="9" t="n">
        <v>1.32</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11" t="n">
        <v>0.4388</v>
      </c>
    </row>
    <row r="10">
      <c r="A10" s="4" t="inlineStr">
        <is>
          <t>Risk-free interest</t>
        </is>
      </c>
      <c r="B10" s="11" t="n">
        <v>0.0409</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t>
        </is>
      </c>
      <c r="B13" s="11" t="n">
        <v>0.6699000000000001</v>
      </c>
    </row>
    <row r="14">
      <c r="A14" s="4" t="inlineStr">
        <is>
          <t>Risk-free interest</t>
        </is>
      </c>
      <c r="B14" s="11" t="n">
        <v>0.04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roduct Warranty Accrual)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Warranty provision, beginning of year</t>
        </is>
      </c>
      <c r="B4" s="6" t="n">
        <v>150</v>
      </c>
      <c r="C4" s="6" t="n">
        <v>226</v>
      </c>
    </row>
    <row r="5">
      <c r="A5" s="4" t="inlineStr">
        <is>
          <t>Charged to costs and expenses relating to new sales</t>
        </is>
      </c>
      <c r="B5" s="5" t="n">
        <v>159</v>
      </c>
      <c r="C5" s="5" t="n">
        <v>149</v>
      </c>
    </row>
    <row r="6">
      <c r="A6" s="4" t="inlineStr">
        <is>
          <t>Utilization or expiration of warranty</t>
        </is>
      </c>
      <c r="B6" s="5" t="n">
        <v>-145</v>
      </c>
      <c r="C6" s="5" t="n">
        <v>-225</v>
      </c>
    </row>
    <row r="7">
      <c r="A7" s="4" t="inlineStr">
        <is>
          <t>Foreign currency translation adjustments</t>
        </is>
      </c>
      <c r="B7" s="5" t="n">
        <v>-12</v>
      </c>
      <c r="C7" s="5" t="n">
        <v>0</v>
      </c>
    </row>
    <row r="8">
      <c r="A8" s="4" t="inlineStr">
        <is>
          <t>Warranty provision, end of year</t>
        </is>
      </c>
      <c r="B8" s="6" t="n">
        <v>152</v>
      </c>
      <c r="C8" s="6" t="n">
        <v>15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Changes in Allowance for Credit Losses Related to Accoun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at the beginning of the year</t>
        </is>
      </c>
      <c r="B4" s="6" t="n">
        <v>58</v>
      </c>
      <c r="C4" s="6" t="n">
        <v>103</v>
      </c>
    </row>
    <row r="5">
      <c r="A5" s="4" t="inlineStr">
        <is>
          <t>Credit losses expenses during the year</t>
        </is>
      </c>
      <c r="B5" s="5" t="n">
        <v>56</v>
      </c>
      <c r="C5" s="5" t="n">
        <v>18</v>
      </c>
    </row>
    <row r="6">
      <c r="A6" s="4" t="inlineStr">
        <is>
          <t>Customer write-offs or collections during the year</t>
        </is>
      </c>
      <c r="B6" s="5" t="n">
        <v>-27</v>
      </c>
      <c r="C6" s="5" t="n">
        <v>-64</v>
      </c>
    </row>
    <row r="7">
      <c r="A7" s="4" t="inlineStr">
        <is>
          <t>Exchange rate</t>
        </is>
      </c>
      <c r="B7" s="5" t="n">
        <v>-5</v>
      </c>
      <c r="C7" s="5" t="n">
        <v>-1</v>
      </c>
    </row>
    <row r="8">
      <c r="A8" s="4" t="inlineStr">
        <is>
          <t>Balance at the end of the year</t>
        </is>
      </c>
      <c r="B8" s="6" t="n">
        <v>82</v>
      </c>
      <c r="C8" s="6" t="n">
        <v>5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lance at the beginning of the year</t>
        </is>
      </c>
      <c r="B4" s="6" t="n">
        <v>24</v>
      </c>
      <c r="C4" s="6" t="n">
        <v>-758</v>
      </c>
      <c r="D4" s="6" t="n">
        <v>1222</v>
      </c>
    </row>
    <row r="5">
      <c r="A5" s="4" t="inlineStr">
        <is>
          <t>Foreign currency translation adjustments</t>
        </is>
      </c>
      <c r="B5" s="5" t="n">
        <v>-1004</v>
      </c>
      <c r="C5" s="5" t="n">
        <v>782</v>
      </c>
      <c r="D5" s="5" t="n">
        <v>-1980</v>
      </c>
    </row>
    <row r="6">
      <c r="A6" s="4" t="inlineStr">
        <is>
          <t>Total accumulated other comprehensive income (loss)</t>
        </is>
      </c>
      <c r="B6" s="6" t="n">
        <v>-980</v>
      </c>
      <c r="C6" s="6" t="n">
        <v>24</v>
      </c>
      <c r="D6" s="6" t="n">
        <v>-75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879</v>
      </c>
      <c r="C3" s="6" t="n">
        <v>681</v>
      </c>
    </row>
    <row r="4">
      <c r="A4" s="4" t="inlineStr">
        <is>
          <t>Government authorities</t>
        </is>
      </c>
      <c r="B4" s="5" t="n">
        <v>830</v>
      </c>
      <c r="C4" s="5" t="n">
        <v>1512</v>
      </c>
    </row>
    <row r="5">
      <c r="A5" s="4" t="inlineStr">
        <is>
          <t>Others</t>
        </is>
      </c>
      <c r="B5" s="5" t="n">
        <v>452</v>
      </c>
      <c r="C5" s="5" t="n">
        <v>255</v>
      </c>
    </row>
    <row r="6">
      <c r="A6" s="4" t="inlineStr">
        <is>
          <t>Total other accounts receivable and prepaid expenses</t>
        </is>
      </c>
      <c r="B6" s="6" t="n">
        <v>2161</v>
      </c>
      <c r="C6" s="6" t="n">
        <v>24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637</v>
      </c>
      <c r="C4" s="6" t="n">
        <v>-1289</v>
      </c>
      <c r="D4" s="6" t="n">
        <v>3831</v>
      </c>
    </row>
    <row r="5">
      <c r="A5" s="4" t="inlineStr">
        <is>
          <t>Foreign currency translation adjustments</t>
        </is>
      </c>
      <c r="B5" s="5" t="n">
        <v>-1004</v>
      </c>
      <c r="C5" s="5" t="n">
        <v>782</v>
      </c>
      <c r="D5" s="5" t="n">
        <v>-1980</v>
      </c>
    </row>
    <row r="6">
      <c r="A6" s="4" t="inlineStr">
        <is>
          <t>Total other comprehensive income (loss)</t>
        </is>
      </c>
      <c r="B6" s="5" t="n">
        <v>-1004</v>
      </c>
      <c r="C6" s="5" t="n">
        <v>782</v>
      </c>
      <c r="D6" s="5" t="n">
        <v>-1980</v>
      </c>
    </row>
    <row r="7">
      <c r="A7" s="4" t="inlineStr">
        <is>
          <t>Total comprehensive income (loss)</t>
        </is>
      </c>
      <c r="B7" s="5" t="n">
        <v>1633</v>
      </c>
      <c r="C7" s="5" t="n">
        <v>-507</v>
      </c>
      <c r="D7" s="5" t="n">
        <v>1851</v>
      </c>
    </row>
    <row r="8">
      <c r="A8" s="3" t="inlineStr">
        <is>
          <t>Total comprehensive income (loss) attributable to:</t>
        </is>
      </c>
      <c r="B8" s="4" t="inlineStr">
        <is>
          <t xml:space="preserve"> </t>
        </is>
      </c>
      <c r="C8" s="4" t="inlineStr">
        <is>
          <t xml:space="preserve"> </t>
        </is>
      </c>
      <c r="D8" s="4" t="inlineStr">
        <is>
          <t xml:space="preserve"> </t>
        </is>
      </c>
    </row>
    <row r="9">
      <c r="A9" s="4" t="inlineStr">
        <is>
          <t>Senstar shareholders</t>
        </is>
      </c>
      <c r="B9" s="5" t="n">
        <v>1633</v>
      </c>
      <c r="C9" s="5" t="n">
        <v>-507</v>
      </c>
      <c r="D9" s="5" t="n">
        <v>1851</v>
      </c>
    </row>
    <row r="10">
      <c r="A10" s="4" t="inlineStr">
        <is>
          <t>Total comprehensive income (loss)</t>
        </is>
      </c>
      <c r="B10" s="6" t="n">
        <v>1633</v>
      </c>
      <c r="C10" s="6" t="n">
        <v>-507</v>
      </c>
      <c r="D10" s="6" t="n">
        <v>185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42</v>
      </c>
      <c r="C3" s="6" t="n">
        <v>1915</v>
      </c>
    </row>
    <row r="4">
      <c r="A4" s="4" t="inlineStr">
        <is>
          <t>Work in progress</t>
        </is>
      </c>
      <c r="B4" s="5" t="n">
        <v>695</v>
      </c>
      <c r="C4" s="5" t="n">
        <v>457</v>
      </c>
    </row>
    <row r="5">
      <c r="A5" s="4" t="inlineStr">
        <is>
          <t>Finished products</t>
        </is>
      </c>
      <c r="B5" s="5" t="n">
        <v>3620</v>
      </c>
      <c r="C5" s="5" t="n">
        <v>4806</v>
      </c>
    </row>
    <row r="6">
      <c r="A6" s="4" t="inlineStr">
        <is>
          <t>Total inventory</t>
        </is>
      </c>
      <c r="B6" s="6" t="n">
        <v>4957</v>
      </c>
      <c r="C6" s="6" t="n">
        <v>71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s</t>
        </is>
      </c>
      <c r="B4" s="6" t="n">
        <v>301</v>
      </c>
      <c r="C4" s="6" t="n">
        <v>339</v>
      </c>
      <c r="D4" s="6" t="n">
        <v>360</v>
      </c>
    </row>
    <row r="5">
      <c r="A5" s="4" t="inlineStr">
        <is>
          <t>Offices and Car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3 years 4 months 24 day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Schedule of Supplemental Balance Sheet Information Related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6" t="n">
        <v>528</v>
      </c>
      <c r="C3" s="6" t="n">
        <v>842</v>
      </c>
    </row>
    <row r="4">
      <c r="A4" s="4" t="inlineStr">
        <is>
          <t>Operating lease liabilities, current</t>
        </is>
      </c>
      <c r="B4" s="5" t="n">
        <v>254</v>
      </c>
      <c r="C4" s="5" t="n">
        <v>297</v>
      </c>
    </row>
    <row r="5">
      <c r="A5" s="4" t="inlineStr">
        <is>
          <t>Operating lease liabilities, long-term</t>
        </is>
      </c>
      <c r="B5" s="6" t="n">
        <v>296</v>
      </c>
      <c r="C5" s="6" t="n">
        <v>580</v>
      </c>
    </row>
    <row r="6">
      <c r="A6" s="4" t="inlineStr">
        <is>
          <t>Weighted average remaining lease term (in years)</t>
        </is>
      </c>
      <c r="B6" s="4" t="inlineStr">
        <is>
          <t>1 year 4 months 28 days</t>
        </is>
      </c>
      <c r="C6" s="4" t="inlineStr">
        <is>
          <t>2 years 7 months 9 days</t>
        </is>
      </c>
    </row>
    <row r="7">
      <c r="A7" s="4" t="inlineStr">
        <is>
          <t>Weighted average discount rate</t>
        </is>
      </c>
      <c r="B7" s="11" t="n">
        <v>0.0429</v>
      </c>
      <c r="C7" s="11" t="n">
        <v>0.0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ies of Operating Lease Liabilities) (Details) $ in Thousands</t>
        </is>
      </c>
      <c r="B1" s="2" t="inlineStr">
        <is>
          <t>Dec. 31, 2024 USD ($)</t>
        </is>
      </c>
    </row>
    <row r="2">
      <c r="A2" s="3" t="inlineStr">
        <is>
          <t>Accounting Policies [Abstract]</t>
        </is>
      </c>
      <c r="B2" s="4" t="inlineStr">
        <is>
          <t xml:space="preserve"> </t>
        </is>
      </c>
    </row>
    <row r="3">
      <c r="A3" s="4" t="inlineStr">
        <is>
          <t>2025</t>
        </is>
      </c>
      <c r="B3" s="6" t="n">
        <v>271</v>
      </c>
    </row>
    <row r="4">
      <c r="A4" s="4" t="inlineStr">
        <is>
          <t>2026</t>
        </is>
      </c>
      <c r="B4" s="5" t="n">
        <v>177</v>
      </c>
    </row>
    <row r="5">
      <c r="A5" s="4" t="inlineStr">
        <is>
          <t>2027</t>
        </is>
      </c>
      <c r="B5" s="5" t="n">
        <v>129</v>
      </c>
    </row>
    <row r="6">
      <c r="A6" s="4" t="inlineStr">
        <is>
          <t>2028</t>
        </is>
      </c>
      <c r="B6" s="5" t="n">
        <v>1</v>
      </c>
    </row>
    <row r="7">
      <c r="A7" s="4" t="inlineStr">
        <is>
          <t>Total future lease payments</t>
        </is>
      </c>
      <c r="B7" s="5" t="n">
        <v>578</v>
      </c>
    </row>
    <row r="8">
      <c r="A8" s="4" t="inlineStr">
        <is>
          <t>Less - imputed interest</t>
        </is>
      </c>
      <c r="B8" s="5" t="n">
        <v>-28</v>
      </c>
    </row>
    <row r="9">
      <c r="A9" s="4" t="inlineStr">
        <is>
          <t>Total lease liability balance</t>
        </is>
      </c>
      <c r="B9" s="6" t="n">
        <v>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374</v>
      </c>
      <c r="C4" s="6" t="n">
        <v>420</v>
      </c>
      <c r="D4" s="6" t="n">
        <v>482</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884</v>
      </c>
      <c r="C3" s="6" t="n">
        <v>8442</v>
      </c>
    </row>
    <row r="4">
      <c r="A4" s="4" t="inlineStr">
        <is>
          <t>Property and equipment, accumulated depreciation</t>
        </is>
      </c>
      <c r="B4" s="5" t="n">
        <v>6556</v>
      </c>
      <c r="C4" s="5" t="n">
        <v>6853</v>
      </c>
    </row>
    <row r="5">
      <c r="A5" s="4" t="inlineStr">
        <is>
          <t>Property and equipment, net</t>
        </is>
      </c>
      <c r="B5" s="5" t="n">
        <v>1328</v>
      </c>
      <c r="C5" s="5" t="n">
        <v>1589</v>
      </c>
    </row>
    <row r="6">
      <c r="A6" s="4" t="inlineStr">
        <is>
          <t>Land and 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12</v>
      </c>
      <c r="C8" s="5" t="n">
        <v>2683</v>
      </c>
    </row>
    <row r="9">
      <c r="A9" s="4" t="inlineStr">
        <is>
          <t>Property and equipment, accumulated depreciation</t>
        </is>
      </c>
      <c r="B9" s="5" t="n">
        <v>1769</v>
      </c>
      <c r="C9" s="5" t="n">
        <v>1829</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042</v>
      </c>
      <c r="C12" s="5" t="n">
        <v>3017</v>
      </c>
    </row>
    <row r="13">
      <c r="A13" s="4" t="inlineStr">
        <is>
          <t>Property and equipment, accumulated depreciation</t>
        </is>
      </c>
      <c r="B13" s="5" t="n">
        <v>1778</v>
      </c>
      <c r="C13" s="5" t="n">
        <v>2568</v>
      </c>
    </row>
    <row r="14">
      <c r="A14" s="4" t="inlineStr">
        <is>
          <t>Motor 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8</v>
      </c>
      <c r="C16" s="5" t="n">
        <v>151</v>
      </c>
    </row>
    <row r="17">
      <c r="A17" s="4" t="inlineStr">
        <is>
          <t>Property and equipment, accumulated depreciation</t>
        </is>
      </c>
      <c r="B17" s="5" t="n">
        <v>48</v>
      </c>
      <c r="C17" s="5" t="n">
        <v>93</v>
      </c>
    </row>
    <row r="18">
      <c r="A18" s="4" t="inlineStr">
        <is>
          <t>Promotional Display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59</v>
      </c>
      <c r="C20" s="5" t="n">
        <v>270</v>
      </c>
    </row>
    <row r="21">
      <c r="A21" s="4" t="inlineStr">
        <is>
          <t>Property and equipment, accumulated depreciation</t>
        </is>
      </c>
      <c r="B21" s="5" t="n">
        <v>226</v>
      </c>
      <c r="C21" s="5" t="n">
        <v>245</v>
      </c>
    </row>
    <row r="22">
      <c r="A22" s="4" t="inlineStr">
        <is>
          <t>Office Furniture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3023</v>
      </c>
      <c r="C24" s="5" t="n">
        <v>2321</v>
      </c>
    </row>
    <row r="25">
      <c r="A25" s="4" t="inlineStr">
        <is>
          <t>Property and equipment, accumulated depreciation</t>
        </is>
      </c>
      <c r="B25" s="6" t="n">
        <v>2735</v>
      </c>
      <c r="C25" s="6" t="n">
        <v>21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10330</v>
      </c>
      <c r="C3" s="6" t="n">
        <v>11027</v>
      </c>
    </row>
    <row r="4">
      <c r="A4" s="4" t="inlineStr">
        <is>
          <t>Accumulated amortization</t>
        </is>
      </c>
      <c r="B4" s="5" t="n">
        <v>9862</v>
      </c>
      <c r="C4" s="5" t="n">
        <v>10146</v>
      </c>
    </row>
    <row r="5">
      <c r="A5" s="4" t="inlineStr">
        <is>
          <t>Intangible assets, net</t>
        </is>
      </c>
      <c r="B5" s="5" t="n">
        <v>468</v>
      </c>
      <c r="C5" s="5" t="n">
        <v>881</v>
      </c>
    </row>
    <row r="6">
      <c r="A6" s="4" t="inlineStr">
        <is>
          <t>Know-how and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3078</v>
      </c>
      <c r="C8" s="5" t="n">
        <v>3291</v>
      </c>
    </row>
    <row r="9">
      <c r="A9" s="4" t="inlineStr">
        <is>
          <t>Accumulated amortization</t>
        </is>
      </c>
      <c r="B9" s="5" t="n">
        <v>3067</v>
      </c>
      <c r="C9" s="5" t="n">
        <v>3276</v>
      </c>
    </row>
    <row r="10">
      <c r="A10" s="4" t="inlineStr">
        <is>
          <t>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6248</v>
      </c>
      <c r="C12" s="5" t="n">
        <v>6673</v>
      </c>
    </row>
    <row r="13">
      <c r="A13" s="4" t="inlineStr">
        <is>
          <t>Accumulated amortization</t>
        </is>
      </c>
      <c r="B13" s="5" t="n">
        <v>5811</v>
      </c>
      <c r="C13" s="5" t="n">
        <v>5859</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004</v>
      </c>
      <c r="C16" s="5" t="n">
        <v>1063</v>
      </c>
    </row>
    <row r="17">
      <c r="A17" s="4" t="inlineStr">
        <is>
          <t>Accumulated amortization</t>
        </is>
      </c>
      <c r="B17" s="6" t="n">
        <v>984</v>
      </c>
      <c r="C17" s="6" t="n">
        <v>1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Amortization of Intangible Assets)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6" t="n">
        <v>325</v>
      </c>
      <c r="C3" s="4" t="inlineStr">
        <is>
          <t xml:space="preserve"> </t>
        </is>
      </c>
    </row>
    <row r="4">
      <c r="A4" s="4" t="inlineStr">
        <is>
          <t>2026</t>
        </is>
      </c>
      <c r="B4" s="5" t="n">
        <v>138</v>
      </c>
      <c r="C4" s="4" t="inlineStr">
        <is>
          <t xml:space="preserve"> </t>
        </is>
      </c>
    </row>
    <row r="5">
      <c r="A5" s="4" t="inlineStr">
        <is>
          <t>2027</t>
        </is>
      </c>
      <c r="B5" s="5" t="n">
        <v>3</v>
      </c>
      <c r="C5" s="4" t="inlineStr">
        <is>
          <t xml:space="preserve"> </t>
        </is>
      </c>
    </row>
    <row r="6">
      <c r="A6" s="4" t="inlineStr">
        <is>
          <t>2028</t>
        </is>
      </c>
      <c r="B6" s="5" t="n">
        <v>2</v>
      </c>
      <c r="C6" s="4" t="inlineStr">
        <is>
          <t xml:space="preserve"> </t>
        </is>
      </c>
    </row>
    <row r="7">
      <c r="A7" s="4" t="inlineStr">
        <is>
          <t>Intangible assets, net</t>
        </is>
      </c>
      <c r="B7" s="6" t="n">
        <v>468</v>
      </c>
      <c r="C7" s="6" t="n">
        <v>8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6" t="n">
        <v>11090</v>
      </c>
      <c r="C4" s="6" t="n">
        <v>10866</v>
      </c>
    </row>
    <row r="5">
      <c r="A5" s="4" t="inlineStr">
        <is>
          <t>Foreign currency translation adjustments</t>
        </is>
      </c>
      <c r="B5" s="5" t="n">
        <v>-730</v>
      </c>
      <c r="C5" s="5" t="n">
        <v>224</v>
      </c>
    </row>
    <row r="6">
      <c r="A6" s="4" t="inlineStr">
        <is>
          <t>Goodwill, ending balance</t>
        </is>
      </c>
      <c r="B6" s="6" t="n">
        <v>10360</v>
      </c>
      <c r="C6" s="6" t="n">
        <v>1109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s and payroll accruals</t>
        </is>
      </c>
      <c r="B3" s="6" t="n">
        <v>2133</v>
      </c>
      <c r="C3" s="6" t="n">
        <v>1381</v>
      </c>
    </row>
    <row r="4">
      <c r="A4" s="4" t="inlineStr">
        <is>
          <t>Accrued expenses</t>
        </is>
      </c>
      <c r="B4" s="5" t="n">
        <v>1274</v>
      </c>
      <c r="C4" s="5" t="n">
        <v>1747</v>
      </c>
    </row>
    <row r="5">
      <c r="A5" s="4" t="inlineStr">
        <is>
          <t>Government authorities</t>
        </is>
      </c>
      <c r="B5" s="5" t="n">
        <v>1063</v>
      </c>
      <c r="C5" s="5" t="n">
        <v>697</v>
      </c>
    </row>
    <row r="6">
      <c r="A6" s="4" t="inlineStr">
        <is>
          <t>Uncertain tax positions</t>
        </is>
      </c>
      <c r="B6" s="5" t="n">
        <v>1874</v>
      </c>
      <c r="C6" s="5" t="n">
        <v>1113</v>
      </c>
    </row>
    <row r="7">
      <c r="A7" s="4" t="inlineStr">
        <is>
          <t>Others</t>
        </is>
      </c>
      <c r="B7" s="5" t="n">
        <v>89</v>
      </c>
      <c r="C7" s="5" t="n">
        <v>114</v>
      </c>
    </row>
    <row r="8">
      <c r="A8" s="4" t="inlineStr">
        <is>
          <t>Other accounts payable and accrued expenses</t>
        </is>
      </c>
      <c r="B8" s="6" t="n">
        <v>6433</v>
      </c>
      <c r="C8" s="6" t="n">
        <v>5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3" customWidth="1" min="2" max="2"/>
    <col width="36" customWidth="1" min="3" max="3"/>
    <col width="55" customWidth="1" min="4" max="4"/>
    <col width="63" customWidth="1" min="5" max="5"/>
    <col width="49" customWidth="1" min="6" max="6"/>
    <col width="13" customWidth="1" min="7" max="7"/>
  </cols>
  <sheetData>
    <row r="1">
      <c r="A1" s="1" t="inlineStr">
        <is>
          <t>CONSOLIDATED STATEMENTS OF SHAREHOLDERS' EQUITY - USD ($) $ in Thousands</t>
        </is>
      </c>
      <c r="B1" s="2" t="inlineStr">
        <is>
          <t>Common shares [Member]</t>
        </is>
      </c>
      <c r="C1" s="2" t="inlineStr">
        <is>
          <t>Additional paid-in capital [Member]</t>
        </is>
      </c>
      <c r="D1" s="2" t="inlineStr">
        <is>
          <t>Accumulated other comprehensive income (loss) [Member]</t>
        </is>
      </c>
      <c r="E1" s="2" t="inlineStr">
        <is>
          <t>Foreign currency translation adjustment - the Company [Member]</t>
        </is>
      </c>
      <c r="F1" s="2" t="inlineStr">
        <is>
          <t>Retained earnings (accumulated deficit) [Member]</t>
        </is>
      </c>
      <c r="G1" s="2" t="inlineStr">
        <is>
          <t>Total</t>
        </is>
      </c>
    </row>
    <row r="2">
      <c r="A2" s="4" t="inlineStr">
        <is>
          <t>Balance at Dec. 31, 2021</t>
        </is>
      </c>
      <c r="B2" s="6" t="n">
        <v>6796</v>
      </c>
      <c r="C2" s="6" t="n">
        <v>30394</v>
      </c>
      <c r="D2" s="6" t="n">
        <v>1222</v>
      </c>
      <c r="E2" s="6" t="n">
        <v>9687</v>
      </c>
      <c r="F2" s="6" t="n">
        <v>-12342</v>
      </c>
      <c r="G2" s="6" t="n">
        <v>35757</v>
      </c>
    </row>
    <row r="3">
      <c r="A3" s="4" t="inlineStr">
        <is>
          <t>Balance, shares at Dec. 31, 2021</t>
        </is>
      </c>
      <c r="B3" s="5" t="n">
        <v>233016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upon exercise of employee stock options</t>
        </is>
      </c>
      <c r="B4" s="6" t="n">
        <v>3</v>
      </c>
      <c r="C4" s="5" t="n">
        <v>16</v>
      </c>
      <c r="D4" s="5" t="n">
        <v>0</v>
      </c>
      <c r="E4" s="5" t="n">
        <v>0</v>
      </c>
      <c r="F4" s="5" t="n">
        <v>0</v>
      </c>
      <c r="G4" s="5" t="n">
        <v>19</v>
      </c>
    </row>
    <row r="5">
      <c r="A5" s="4" t="inlineStr">
        <is>
          <t>Issuance of shares upon exercise of employee stock options, shares</t>
        </is>
      </c>
      <c r="B5" s="5" t="n">
        <v>83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0</v>
      </c>
      <c r="C6" s="5" t="n">
        <v>93</v>
      </c>
      <c r="D6" s="5" t="n">
        <v>0</v>
      </c>
      <c r="E6" s="5" t="n">
        <v>0</v>
      </c>
      <c r="F6" s="5" t="n">
        <v>0</v>
      </c>
      <c r="G6" s="5" t="n">
        <v>93</v>
      </c>
    </row>
    <row r="7">
      <c r="A7" s="4" t="inlineStr">
        <is>
          <t>Foreign currency translation adjustments- the Company</t>
        </is>
      </c>
      <c r="B7" s="5" t="n">
        <v>0</v>
      </c>
      <c r="C7" s="5" t="n">
        <v>0</v>
      </c>
      <c r="D7" s="5" t="n">
        <v>0</v>
      </c>
      <c r="E7" s="5" t="n">
        <v>-33</v>
      </c>
      <c r="F7" s="5" t="n">
        <v>0</v>
      </c>
      <c r="G7" s="5" t="n">
        <v>-33</v>
      </c>
    </row>
    <row r="8">
      <c r="A8" s="3"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0</v>
      </c>
      <c r="C9" s="5" t="n">
        <v>0</v>
      </c>
      <c r="D9" s="5" t="n">
        <v>0</v>
      </c>
      <c r="E9" s="5" t="n">
        <v>0</v>
      </c>
      <c r="F9" s="5" t="n">
        <v>3831</v>
      </c>
      <c r="G9" s="5" t="n">
        <v>3831</v>
      </c>
    </row>
    <row r="10">
      <c r="A10" s="4" t="inlineStr">
        <is>
          <t>Foreign currency translation adjustments</t>
        </is>
      </c>
      <c r="B10" s="5" t="n">
        <v>0</v>
      </c>
      <c r="C10" s="5" t="n">
        <v>0</v>
      </c>
      <c r="D10" s="5" t="n">
        <v>-1980</v>
      </c>
      <c r="E10" s="5" t="n">
        <v>0</v>
      </c>
      <c r="F10" s="5" t="n">
        <v>0</v>
      </c>
      <c r="G10" s="5" t="n">
        <v>-1980</v>
      </c>
    </row>
    <row r="11">
      <c r="A11" s="4" t="inlineStr">
        <is>
          <t>Balance at Dec. 31, 2022</t>
        </is>
      </c>
      <c r="B11" s="6" t="n">
        <v>6799</v>
      </c>
      <c r="C11" s="5" t="n">
        <v>30503</v>
      </c>
      <c r="D11" s="5" t="n">
        <v>-758</v>
      </c>
      <c r="E11" s="5" t="n">
        <v>9654</v>
      </c>
      <c r="F11" s="5" t="n">
        <v>-8511</v>
      </c>
      <c r="G11" s="5" t="n">
        <v>37687</v>
      </c>
    </row>
    <row r="12">
      <c r="A12" s="4" t="inlineStr">
        <is>
          <t>Balance, shares at Dec. 31, 2022</t>
        </is>
      </c>
      <c r="B12" s="5" t="n">
        <v>233099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6" t="n">
        <v>0</v>
      </c>
      <c r="C13" s="5" t="n">
        <v>18</v>
      </c>
      <c r="D13" s="5" t="n">
        <v>0</v>
      </c>
      <c r="E13" s="5" t="n">
        <v>0</v>
      </c>
      <c r="F13" s="5" t="n">
        <v>0</v>
      </c>
      <c r="G13" s="5" t="n">
        <v>18</v>
      </c>
    </row>
    <row r="14">
      <c r="A14" s="4" t="inlineStr">
        <is>
          <t>Foreign currency translation adjustments- the Company</t>
        </is>
      </c>
      <c r="B14" s="5" t="n">
        <v>0</v>
      </c>
      <c r="C14" s="5" t="n">
        <v>0</v>
      </c>
      <c r="D14" s="5" t="n">
        <v>0</v>
      </c>
      <c r="E14" s="5" t="n">
        <v>-6</v>
      </c>
      <c r="F14" s="5" t="n">
        <v>0</v>
      </c>
      <c r="G14" s="5" t="n">
        <v>-6</v>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0</v>
      </c>
      <c r="C16" s="5" t="n">
        <v>0</v>
      </c>
      <c r="D16" s="5" t="n">
        <v>0</v>
      </c>
      <c r="E16" s="5" t="n">
        <v>0</v>
      </c>
      <c r="F16" s="5" t="n">
        <v>-1289</v>
      </c>
      <c r="G16" s="5" t="n">
        <v>-1289</v>
      </c>
    </row>
    <row r="17">
      <c r="A17" s="4" t="inlineStr">
        <is>
          <t>Foreign currency translation adjustments</t>
        </is>
      </c>
      <c r="B17" s="5" t="n">
        <v>0</v>
      </c>
      <c r="C17" s="5" t="n">
        <v>0</v>
      </c>
      <c r="D17" s="5" t="n">
        <v>782</v>
      </c>
      <c r="E17" s="5" t="n">
        <v>0</v>
      </c>
      <c r="F17" s="5" t="n">
        <v>0</v>
      </c>
      <c r="G17" s="5" t="n">
        <v>782</v>
      </c>
    </row>
    <row r="18">
      <c r="A18" s="4" t="inlineStr">
        <is>
          <t>Balance at Dec. 31, 2023</t>
        </is>
      </c>
      <c r="B18" s="6" t="n">
        <v>6799</v>
      </c>
      <c r="C18" s="5" t="n">
        <v>30521</v>
      </c>
      <c r="D18" s="5" t="n">
        <v>24</v>
      </c>
      <c r="E18" s="5" t="n">
        <v>9648</v>
      </c>
      <c r="F18" s="5" t="n">
        <v>-9800</v>
      </c>
      <c r="G18" s="6" t="n">
        <v>37192</v>
      </c>
    </row>
    <row r="19">
      <c r="A19" s="4" t="inlineStr">
        <is>
          <t>Balance, shares at Dec. 31, 2023</t>
        </is>
      </c>
      <c r="B19" s="5" t="n">
        <v>23309987</v>
      </c>
      <c r="C19" s="4" t="inlineStr">
        <is>
          <t xml:space="preserve"> </t>
        </is>
      </c>
      <c r="D19" s="4" t="inlineStr">
        <is>
          <t xml:space="preserve"> </t>
        </is>
      </c>
      <c r="E19" s="4" t="inlineStr">
        <is>
          <t xml:space="preserve"> </t>
        </is>
      </c>
      <c r="F19" s="4" t="inlineStr">
        <is>
          <t xml:space="preserve"> </t>
        </is>
      </c>
      <c r="G19" s="5" t="n">
        <v>23309987</v>
      </c>
    </row>
    <row r="20">
      <c r="A20" s="4" t="inlineStr">
        <is>
          <t>Change in par value of common shares</t>
        </is>
      </c>
      <c r="B20" s="6" t="n">
        <v>-6799</v>
      </c>
      <c r="C20" s="5" t="n">
        <v>6799</v>
      </c>
      <c r="D20" s="5" t="n">
        <v>0</v>
      </c>
      <c r="E20" s="5" t="n">
        <v>0</v>
      </c>
      <c r="F20" s="5" t="n">
        <v>0</v>
      </c>
      <c r="G20" s="6" t="n">
        <v>0</v>
      </c>
    </row>
    <row r="21">
      <c r="A21" s="4" t="inlineStr">
        <is>
          <t>Issuance of shares upon exercise of employee stock options</t>
        </is>
      </c>
      <c r="B21" s="6" t="n">
        <v>0</v>
      </c>
      <c r="C21" s="5" t="n">
        <v>39</v>
      </c>
      <c r="D21" s="5" t="n">
        <v>0</v>
      </c>
      <c r="E21" s="5" t="n">
        <v>0</v>
      </c>
      <c r="F21" s="5" t="n">
        <v>0</v>
      </c>
      <c r="G21" s="5" t="n">
        <v>39</v>
      </c>
    </row>
    <row r="22">
      <c r="A22" s="4" t="inlineStr">
        <is>
          <t>Issuance of shares upon exercise of employee stock options, shares</t>
        </is>
      </c>
      <c r="B22" s="5" t="n">
        <v>1666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6" t="n">
        <v>0</v>
      </c>
      <c r="C23" s="5" t="n">
        <v>18</v>
      </c>
      <c r="D23" s="5" t="n">
        <v>0</v>
      </c>
      <c r="E23" s="5" t="n">
        <v>0</v>
      </c>
      <c r="F23" s="5" t="n">
        <v>0</v>
      </c>
      <c r="G23" s="5" t="n">
        <v>18</v>
      </c>
    </row>
    <row r="24">
      <c r="A24" s="4" t="inlineStr">
        <is>
          <t>Foreign currency translation adjustments- the Company</t>
        </is>
      </c>
      <c r="B24" s="5" t="n">
        <v>0</v>
      </c>
      <c r="C24" s="5" t="n">
        <v>0</v>
      </c>
      <c r="D24" s="5" t="n">
        <v>0</v>
      </c>
      <c r="E24" s="5" t="n">
        <v>-1206</v>
      </c>
      <c r="F24" s="5" t="n">
        <v>0</v>
      </c>
      <c r="G24" s="5" t="n">
        <v>-1206</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0</v>
      </c>
      <c r="C26" s="5" t="n">
        <v>0</v>
      </c>
      <c r="D26" s="5" t="n">
        <v>0</v>
      </c>
      <c r="E26" s="5" t="n">
        <v>0</v>
      </c>
      <c r="F26" s="5" t="n">
        <v>2637</v>
      </c>
      <c r="G26" s="5" t="n">
        <v>2637</v>
      </c>
    </row>
    <row r="27">
      <c r="A27" s="4" t="inlineStr">
        <is>
          <t>Foreign currency translation adjustments</t>
        </is>
      </c>
      <c r="B27" s="5" t="n">
        <v>0</v>
      </c>
      <c r="C27" s="5" t="n">
        <v>0</v>
      </c>
      <c r="D27" s="5" t="n">
        <v>-1004</v>
      </c>
      <c r="E27" s="5" t="n">
        <v>0</v>
      </c>
      <c r="F27" s="5" t="n">
        <v>0</v>
      </c>
      <c r="G27" s="5" t="n">
        <v>-1004</v>
      </c>
    </row>
    <row r="28">
      <c r="A28" s="4" t="inlineStr">
        <is>
          <t>Balance at Dec. 31, 2024</t>
        </is>
      </c>
      <c r="B28" s="6" t="n">
        <v>0</v>
      </c>
      <c r="C28" s="6" t="n">
        <v>37377</v>
      </c>
      <c r="D28" s="6" t="n">
        <v>-980</v>
      </c>
      <c r="E28" s="6" t="n">
        <v>8442</v>
      </c>
      <c r="F28" s="6" t="n">
        <v>-7163</v>
      </c>
      <c r="G28" s="6" t="n">
        <v>37676</v>
      </c>
    </row>
    <row r="29">
      <c r="A29" s="4" t="inlineStr">
        <is>
          <t>Balance, shares at Dec. 31, 2024</t>
        </is>
      </c>
      <c r="B29" s="5" t="n">
        <v>23326653</v>
      </c>
      <c r="C29" s="4" t="inlineStr">
        <is>
          <t xml:space="preserve"> </t>
        </is>
      </c>
      <c r="D29" s="4" t="inlineStr">
        <is>
          <t xml:space="preserve"> </t>
        </is>
      </c>
      <c r="E29" s="4" t="inlineStr">
        <is>
          <t xml:space="preserve"> </t>
        </is>
      </c>
      <c r="F29" s="4" t="inlineStr">
        <is>
          <t xml:space="preserve"> </t>
        </is>
      </c>
      <c r="G29" s="5" t="n">
        <v>23326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Narrative) (Details) - USD ($) $ in Thousands</t>
        </is>
      </c>
      <c r="B1" s="2" t="inlineStr">
        <is>
          <t>Dec. 31, 2024</t>
        </is>
      </c>
      <c r="C1" s="2" t="inlineStr">
        <is>
          <t>Dec. 31, 2023</t>
        </is>
      </c>
    </row>
    <row r="2">
      <c r="A2" s="4" t="inlineStr">
        <is>
          <t>Line of Credit</t>
        </is>
      </c>
      <c r="B2" s="6" t="n">
        <v>521</v>
      </c>
      <c r="C2" s="6" t="n">
        <v>2025</v>
      </c>
    </row>
    <row r="3">
      <c r="A3" s="4" t="inlineStr">
        <is>
          <t>Credit lines - Used</t>
        </is>
      </c>
      <c r="B3" s="6" t="n">
        <v>204</v>
      </c>
      <c r="C3" s="6" t="n">
        <v>16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s>
  <sheetData>
    <row r="1">
      <c r="A1" s="1" t="inlineStr">
        <is>
          <t>SHAREHOLDERS' EQUITY (Narrative) (Details) - USD ($) $ / shares in Units, $ in Thousands</t>
        </is>
      </c>
      <c r="B1" s="2" t="inlineStr">
        <is>
          <t>1 Months Ended</t>
        </is>
      </c>
      <c r="F1" s="2" t="inlineStr">
        <is>
          <t>12 Months Ended</t>
        </is>
      </c>
    </row>
    <row r="2">
      <c r="B2" s="2" t="inlineStr">
        <is>
          <t>Apr. 30, 2025</t>
        </is>
      </c>
      <c r="C2" s="2" t="inlineStr">
        <is>
          <t>Aug. 31, 2020</t>
        </is>
      </c>
      <c r="D2" s="2" t="inlineStr">
        <is>
          <t>Jun. 30, 2013</t>
        </is>
      </c>
      <c r="E2" s="2" t="inlineStr">
        <is>
          <t>May 31, 2008</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t>
        </is>
      </c>
      <c r="B4" s="4" t="inlineStr">
        <is>
          <t xml:space="preserve"> </t>
        </is>
      </c>
      <c r="C4" s="4" t="inlineStr">
        <is>
          <t xml:space="preserve"> </t>
        </is>
      </c>
      <c r="D4" s="4" t="inlineStr">
        <is>
          <t xml:space="preserve"> </t>
        </is>
      </c>
      <c r="E4" s="4" t="inlineStr">
        <is>
          <t xml:space="preserve"> </t>
        </is>
      </c>
      <c r="F4" s="8" t="n">
        <v>1.15</v>
      </c>
    </row>
    <row r="5">
      <c r="A5" s="4" t="inlineStr">
        <is>
          <t>Total intrinsic value of options exercised</t>
        </is>
      </c>
      <c r="B5" s="4" t="inlineStr">
        <is>
          <t xml:space="preserve"> </t>
        </is>
      </c>
      <c r="C5" s="4" t="inlineStr">
        <is>
          <t xml:space="preserve"> </t>
        </is>
      </c>
      <c r="D5" s="4" t="inlineStr">
        <is>
          <t xml:space="preserve"> </t>
        </is>
      </c>
      <c r="E5" s="4" t="inlineStr">
        <is>
          <t xml:space="preserve"> </t>
        </is>
      </c>
      <c r="F5" s="6" t="n">
        <v>12</v>
      </c>
    </row>
    <row r="6">
      <c r="A6" s="4" t="inlineStr">
        <is>
          <t>Non-vested share-based compensation arrangements, unrecognized compensation costs</t>
        </is>
      </c>
      <c r="B6" s="4" t="inlineStr">
        <is>
          <t xml:space="preserve"> </t>
        </is>
      </c>
      <c r="C6" s="4" t="inlineStr">
        <is>
          <t xml:space="preserve"> </t>
        </is>
      </c>
      <c r="D6" s="4" t="inlineStr">
        <is>
          <t xml:space="preserve"> </t>
        </is>
      </c>
      <c r="E6" s="4" t="inlineStr">
        <is>
          <t xml:space="preserve"> </t>
        </is>
      </c>
      <c r="F6" s="6" t="n">
        <v>1001</v>
      </c>
    </row>
    <row r="7">
      <c r="A7" s="4" t="inlineStr">
        <is>
          <t>Unrecognized compensation cost, weighted-average recognition period</t>
        </is>
      </c>
      <c r="B7" s="4" t="inlineStr">
        <is>
          <t xml:space="preserve"> </t>
        </is>
      </c>
      <c r="C7" s="4" t="inlineStr">
        <is>
          <t xml:space="preserve"> </t>
        </is>
      </c>
      <c r="D7" s="4" t="inlineStr">
        <is>
          <t xml:space="preserve"> </t>
        </is>
      </c>
      <c r="E7" s="4" t="inlineStr">
        <is>
          <t xml:space="preserve"> </t>
        </is>
      </c>
      <c r="F7" s="4" t="inlineStr">
        <is>
          <t>3 years</t>
        </is>
      </c>
    </row>
    <row r="8">
      <c r="A8" s="4" t="inlineStr">
        <is>
          <t>2010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ool authorized</t>
        </is>
      </c>
      <c r="B10" s="4" t="inlineStr">
        <is>
          <t xml:space="preserve"> </t>
        </is>
      </c>
      <c r="C10" s="4" t="inlineStr">
        <is>
          <t xml:space="preserve"> </t>
        </is>
      </c>
      <c r="D10" s="5" t="n">
        <v>500000</v>
      </c>
      <c r="E10" s="4" t="inlineStr">
        <is>
          <t xml:space="preserve"> </t>
        </is>
      </c>
      <c r="F10" s="4" t="inlineStr">
        <is>
          <t xml:space="preserve"> </t>
        </is>
      </c>
    </row>
    <row r="11">
      <c r="A11" s="4" t="inlineStr">
        <is>
          <t>Number of shares available for grant</t>
        </is>
      </c>
      <c r="B11" s="4" t="inlineStr">
        <is>
          <t xml:space="preserve"> </t>
        </is>
      </c>
      <c r="C11" s="4" t="inlineStr">
        <is>
          <t xml:space="preserve"> </t>
        </is>
      </c>
      <c r="D11" s="4" t="inlineStr">
        <is>
          <t xml:space="preserve"> </t>
        </is>
      </c>
      <c r="E11" s="4" t="inlineStr">
        <is>
          <t xml:space="preserve"> </t>
        </is>
      </c>
      <c r="F11" s="5" t="n">
        <v>7584</v>
      </c>
    </row>
    <row r="12">
      <c r="A12" s="4" t="inlineStr">
        <is>
          <t>2010 Plan [Member] | Extended Ter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lan term</t>
        </is>
      </c>
      <c r="B14" s="4" t="inlineStr">
        <is>
          <t xml:space="preserve"> </t>
        </is>
      </c>
      <c r="C14" s="4" t="inlineStr">
        <is>
          <t>5 years</t>
        </is>
      </c>
      <c r="D14" s="4" t="inlineStr">
        <is>
          <t>10 years</t>
        </is>
      </c>
      <c r="E14" s="4" t="inlineStr">
        <is>
          <t xml:space="preserve"> </t>
        </is>
      </c>
      <c r="F14" s="4" t="inlineStr">
        <is>
          <t xml:space="preserve"> </t>
        </is>
      </c>
    </row>
    <row r="15">
      <c r="A15" s="4" t="inlineStr">
        <is>
          <t>Total pool authorized</t>
        </is>
      </c>
      <c r="B15" s="4" t="inlineStr">
        <is>
          <t xml:space="preserve"> </t>
        </is>
      </c>
      <c r="C15" s="5" t="n">
        <v>1200000</v>
      </c>
      <c r="D15" s="4" t="inlineStr">
        <is>
          <t xml:space="preserve"> </t>
        </is>
      </c>
      <c r="E15" s="4" t="inlineStr">
        <is>
          <t xml:space="preserve"> </t>
        </is>
      </c>
      <c r="F15" s="4" t="inlineStr">
        <is>
          <t xml:space="preserve"> </t>
        </is>
      </c>
    </row>
    <row r="16">
      <c r="A16" s="4" t="inlineStr">
        <is>
          <t>2003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ool authorized</t>
        </is>
      </c>
      <c r="B18" s="5" t="n">
        <v>250000</v>
      </c>
      <c r="C18" s="4" t="inlineStr">
        <is>
          <t xml:space="preserve"> </t>
        </is>
      </c>
      <c r="D18" s="4" t="inlineStr">
        <is>
          <t xml:space="preserve"> </t>
        </is>
      </c>
      <c r="E18" s="5" t="n">
        <v>1250000</v>
      </c>
      <c r="F18"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SHAREHOLDERS' EQUITY (Summary of Changes in Stock Option Activity) (Detail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January 1, 2023</t>
        </is>
      </c>
      <c r="B4" s="5" t="n">
        <v>137666</v>
      </c>
      <c r="C4" s="4" t="inlineStr">
        <is>
          <t xml:space="preserve"> </t>
        </is>
      </c>
    </row>
    <row r="5">
      <c r="A5" s="4" t="inlineStr">
        <is>
          <t>Granted</t>
        </is>
      </c>
      <c r="B5" s="5" t="n">
        <v>897750</v>
      </c>
      <c r="C5" s="4" t="inlineStr">
        <is>
          <t xml:space="preserve"> </t>
        </is>
      </c>
    </row>
    <row r="6">
      <c r="A6" s="4" t="inlineStr">
        <is>
          <t>Exercised</t>
        </is>
      </c>
      <c r="B6" s="5" t="n">
        <v>-16666</v>
      </c>
      <c r="C6" s="4" t="inlineStr">
        <is>
          <t xml:space="preserve"> </t>
        </is>
      </c>
    </row>
    <row r="7">
      <c r="A7" s="4" t="inlineStr">
        <is>
          <t>Forfeited</t>
        </is>
      </c>
      <c r="B7" s="5" t="n">
        <v>-43000</v>
      </c>
      <c r="C7" s="4" t="inlineStr">
        <is>
          <t xml:space="preserve"> </t>
        </is>
      </c>
    </row>
    <row r="8">
      <c r="A8" s="4" t="inlineStr">
        <is>
          <t>Outstanding at December 31, 2023</t>
        </is>
      </c>
      <c r="B8" s="5" t="n">
        <v>975750</v>
      </c>
      <c r="C8" s="5" t="n">
        <v>137666</v>
      </c>
    </row>
    <row r="9">
      <c r="A9" s="4" t="inlineStr">
        <is>
          <t>Exercisable at December 31, 2023</t>
        </is>
      </c>
      <c r="B9" s="5" t="n">
        <v>54667</v>
      </c>
      <c r="C9" s="4" t="inlineStr">
        <is>
          <t xml:space="preserve"> </t>
        </is>
      </c>
    </row>
    <row r="10">
      <c r="A10" s="3" t="inlineStr">
        <is>
          <t>Weighted-average exercise price</t>
        </is>
      </c>
      <c r="B10" s="4" t="inlineStr">
        <is>
          <t xml:space="preserve"> </t>
        </is>
      </c>
      <c r="C10" s="4" t="inlineStr">
        <is>
          <t xml:space="preserve"> </t>
        </is>
      </c>
    </row>
    <row r="11">
      <c r="A11" s="4" t="inlineStr">
        <is>
          <t>Outstanding at January 1, 2023</t>
        </is>
      </c>
      <c r="B11" s="8" t="n">
        <v>3.13</v>
      </c>
      <c r="C11" s="4" t="inlineStr">
        <is>
          <t xml:space="preserve"> </t>
        </is>
      </c>
    </row>
    <row r="12">
      <c r="A12" s="4" t="inlineStr">
        <is>
          <t>Granted</t>
        </is>
      </c>
      <c r="B12" s="12" t="n">
        <v>2.885</v>
      </c>
      <c r="C12" s="4" t="inlineStr">
        <is>
          <t xml:space="preserve"> </t>
        </is>
      </c>
    </row>
    <row r="13">
      <c r="A13" s="4" t="inlineStr">
        <is>
          <t>Exercised</t>
        </is>
      </c>
      <c r="B13" s="12" t="n">
        <v>2.361</v>
      </c>
      <c r="C13" s="4" t="inlineStr">
        <is>
          <t xml:space="preserve"> </t>
        </is>
      </c>
    </row>
    <row r="14">
      <c r="A14" s="4" t="inlineStr">
        <is>
          <t>Forfeited</t>
        </is>
      </c>
      <c r="B14" s="13" t="n">
        <v>3.2</v>
      </c>
      <c r="C14" s="4" t="inlineStr">
        <is>
          <t xml:space="preserve"> </t>
        </is>
      </c>
    </row>
    <row r="15">
      <c r="A15" s="4" t="inlineStr">
        <is>
          <t>Outstanding at December 31, 2023</t>
        </is>
      </c>
      <c r="B15" s="12" t="n">
        <v>2.915</v>
      </c>
      <c r="C15" s="8" t="n">
        <v>3.13</v>
      </c>
    </row>
    <row r="16">
      <c r="A16" s="4" t="inlineStr">
        <is>
          <t>Exercisable at December 31, 2023</t>
        </is>
      </c>
      <c r="B16" s="14" t="n">
        <v>3.247</v>
      </c>
      <c r="C16" s="4" t="inlineStr">
        <is>
          <t xml:space="preserve"> </t>
        </is>
      </c>
    </row>
    <row r="17">
      <c r="A17" s="3" t="inlineStr">
        <is>
          <t>Weighted-average remaining contractual life (in months)</t>
        </is>
      </c>
      <c r="B17" s="4" t="inlineStr">
        <is>
          <t xml:space="preserve"> </t>
        </is>
      </c>
      <c r="C17" s="4" t="inlineStr">
        <is>
          <t xml:space="preserve"> </t>
        </is>
      </c>
    </row>
    <row r="18">
      <c r="A18" s="4" t="inlineStr">
        <is>
          <t>Outstanding</t>
        </is>
      </c>
      <c r="B18" s="4" t="inlineStr">
        <is>
          <t>67 months 17 days</t>
        </is>
      </c>
      <c r="C18" s="4" t="inlineStr">
        <is>
          <t>33 months 2 days</t>
        </is>
      </c>
    </row>
    <row r="19">
      <c r="A19" s="4" t="inlineStr">
        <is>
          <t>Exercisable at December 31, 2023</t>
        </is>
      </c>
      <c r="B19" s="4" t="inlineStr">
        <is>
          <t>22 months 11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at January 1, 2023</t>
        </is>
      </c>
      <c r="B21" s="6" t="n">
        <v>0</v>
      </c>
      <c r="C21" s="4" t="inlineStr">
        <is>
          <t xml:space="preserve"> </t>
        </is>
      </c>
    </row>
    <row r="22">
      <c r="A22" s="4" t="inlineStr">
        <is>
          <t>Outstanding at December 31, 2023</t>
        </is>
      </c>
      <c r="B22" s="5" t="n">
        <v>512610</v>
      </c>
      <c r="C22" s="6" t="n">
        <v>0</v>
      </c>
    </row>
    <row r="23">
      <c r="A23" s="4" t="inlineStr">
        <is>
          <t>Exercisable at December 31, 2023</t>
        </is>
      </c>
      <c r="B23" s="6" t="n">
        <v>10550</v>
      </c>
      <c r="C2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2" customWidth="1" min="2" max="2"/>
  </cols>
  <sheetData>
    <row r="1">
      <c r="A1" s="1" t="inlineStr">
        <is>
          <t>SHAREHOLDERS' EQUITY (Schedule of Stock Option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options outstanding</t>
        </is>
      </c>
      <c r="B4" s="5" t="n">
        <v>975750</v>
      </c>
    </row>
    <row r="5">
      <c r="A5" s="4" t="inlineStr">
        <is>
          <t>Weighted average remaining contractual life</t>
        </is>
      </c>
      <c r="B5" s="4" t="inlineStr">
        <is>
          <t>67 months 17 days</t>
        </is>
      </c>
    </row>
    <row r="6">
      <c r="A6" s="4" t="inlineStr">
        <is>
          <t>Number of options exercisable</t>
        </is>
      </c>
      <c r="B6" s="5" t="n">
        <v>54667</v>
      </c>
    </row>
    <row r="7">
      <c r="A7" s="4" t="inlineStr">
        <is>
          <t>$2.89 [Member]</t>
        </is>
      </c>
      <c r="B7" s="4" t="inlineStr">
        <is>
          <t xml:space="preserve"> </t>
        </is>
      </c>
    </row>
    <row r="8">
      <c r="A8" s="3" t="inlineStr">
        <is>
          <t>Share-based Payment Arrangement, Option, Exercise Price Range [Line Items]</t>
        </is>
      </c>
      <c r="B8" s="4" t="inlineStr">
        <is>
          <t xml:space="preserve"> </t>
        </is>
      </c>
    </row>
    <row r="9">
      <c r="A9" s="4" t="inlineStr">
        <is>
          <t>Number of options outstanding</t>
        </is>
      </c>
      <c r="B9" s="5" t="n">
        <v>897750</v>
      </c>
    </row>
    <row r="10">
      <c r="A10" s="4" t="inlineStr">
        <is>
          <t>Exercise price | $ / shares</t>
        </is>
      </c>
      <c r="B10" s="8" t="n">
        <v>2.89</v>
      </c>
    </row>
    <row r="11">
      <c r="A11" s="4" t="inlineStr">
        <is>
          <t>Weighted average remaining contractual life</t>
        </is>
      </c>
      <c r="B11" s="4" t="inlineStr">
        <is>
          <t>71 months 12 days</t>
        </is>
      </c>
    </row>
    <row r="12">
      <c r="A12" s="4" t="inlineStr">
        <is>
          <t>Number of options exercisable</t>
        </is>
      </c>
      <c r="B12" s="5" t="n">
        <v>0</v>
      </c>
    </row>
    <row r="13">
      <c r="A13" s="4" t="inlineStr">
        <is>
          <t>$3.07 [Member]</t>
        </is>
      </c>
      <c r="B13" s="4" t="inlineStr">
        <is>
          <t xml:space="preserve"> </t>
        </is>
      </c>
    </row>
    <row r="14">
      <c r="A14" s="3" t="inlineStr">
        <is>
          <t>Share-based Payment Arrangement, Option, Exercise Price Range [Line Items]</t>
        </is>
      </c>
      <c r="B14" s="4" t="inlineStr">
        <is>
          <t xml:space="preserve"> </t>
        </is>
      </c>
    </row>
    <row r="15">
      <c r="A15" s="4" t="inlineStr">
        <is>
          <t>Number of options outstanding</t>
        </is>
      </c>
      <c r="B15" s="5" t="n">
        <v>8000</v>
      </c>
    </row>
    <row r="16">
      <c r="A16" s="4" t="inlineStr">
        <is>
          <t>Exercise price | $ / shares</t>
        </is>
      </c>
      <c r="B16" s="8" t="n">
        <v>3.07</v>
      </c>
    </row>
    <row r="17">
      <c r="A17" s="4" t="inlineStr">
        <is>
          <t>Weighted average remaining contractual life</t>
        </is>
      </c>
      <c r="B17" s="4" t="inlineStr">
        <is>
          <t>1 month 5 days</t>
        </is>
      </c>
    </row>
    <row r="18">
      <c r="A18" s="4" t="inlineStr">
        <is>
          <t>Number of options exercisable</t>
        </is>
      </c>
      <c r="B18" s="5" t="n">
        <v>8000</v>
      </c>
    </row>
    <row r="19">
      <c r="A19" s="4" t="inlineStr">
        <is>
          <t>$3.28 [Member]</t>
        </is>
      </c>
      <c r="B19" s="4" t="inlineStr">
        <is>
          <t xml:space="preserve"> </t>
        </is>
      </c>
    </row>
    <row r="20">
      <c r="A20" s="3" t="inlineStr">
        <is>
          <t>Share-based Payment Arrangement, Option, Exercise Price Range [Line Items]</t>
        </is>
      </c>
      <c r="B20" s="4" t="inlineStr">
        <is>
          <t xml:space="preserve"> </t>
        </is>
      </c>
    </row>
    <row r="21">
      <c r="A21" s="4" t="inlineStr">
        <is>
          <t>Number of options outstanding</t>
        </is>
      </c>
      <c r="B21" s="5" t="n">
        <v>70000</v>
      </c>
    </row>
    <row r="22">
      <c r="A22" s="4" t="inlineStr">
        <is>
          <t>Exercise price | $ / shares</t>
        </is>
      </c>
      <c r="B22" s="8" t="n">
        <v>3.28</v>
      </c>
    </row>
    <row r="23">
      <c r="A23" s="4" t="inlineStr">
        <is>
          <t>Weighted average remaining contractual life</t>
        </is>
      </c>
      <c r="B23" s="4" t="inlineStr">
        <is>
          <t>26 months</t>
        </is>
      </c>
    </row>
    <row r="24">
      <c r="A24" s="4" t="inlineStr">
        <is>
          <t>Number of options exercisable</t>
        </is>
      </c>
      <c r="B24" s="5" t="n">
        <v>466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Details)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loss) from continuing operations attributable to Senstar shareholders</t>
        </is>
      </c>
      <c r="B4" s="6" t="n">
        <v>2637</v>
      </c>
      <c r="C4" s="6" t="n">
        <v>-1289</v>
      </c>
      <c r="D4" s="6" t="n">
        <v>4029</v>
      </c>
    </row>
    <row r="5">
      <c r="A5" s="4" t="inlineStr">
        <is>
          <t>Net income (loss) from discontinued operations</t>
        </is>
      </c>
      <c r="B5" s="6" t="n">
        <v>0</v>
      </c>
      <c r="C5" s="6" t="n">
        <v>0</v>
      </c>
      <c r="D5" s="6" t="n">
        <v>-198</v>
      </c>
    </row>
    <row r="6">
      <c r="A6" s="3" t="inlineStr">
        <is>
          <t>Denominator:</t>
        </is>
      </c>
      <c r="B6" s="4" t="inlineStr">
        <is>
          <t xml:space="preserve"> </t>
        </is>
      </c>
      <c r="C6" s="4" t="inlineStr">
        <is>
          <t xml:space="preserve"> </t>
        </is>
      </c>
      <c r="D6" s="4" t="inlineStr">
        <is>
          <t xml:space="preserve"> </t>
        </is>
      </c>
    </row>
    <row r="7">
      <c r="A7" s="4" t="inlineStr">
        <is>
          <t>Denominator for basic net earnings per share weighted-average number of shares outstanding</t>
        </is>
      </c>
      <c r="B7" s="5" t="n">
        <v>23311721</v>
      </c>
      <c r="C7" s="5" t="n">
        <v>23309987</v>
      </c>
      <c r="D7" s="5" t="n">
        <v>23308001</v>
      </c>
    </row>
    <row r="8">
      <c r="A8" s="4" t="inlineStr">
        <is>
          <t>Effect of diluting securities - Employee stock options</t>
        </is>
      </c>
      <c r="B8" s="5" t="n">
        <v>0</v>
      </c>
      <c r="C8" s="5" t="n">
        <v>0</v>
      </c>
      <c r="D8" s="5" t="n">
        <v>1975</v>
      </c>
    </row>
    <row r="9">
      <c r="A9" s="4" t="inlineStr">
        <is>
          <t>Denominator for diluted net earnings per share - adjusted weighted average shares and assumed exercises</t>
        </is>
      </c>
      <c r="B9" s="5" t="n">
        <v>23311721</v>
      </c>
      <c r="C9" s="5" t="n">
        <v>23309987</v>
      </c>
      <c r="D9" s="5" t="n">
        <v>2330997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Narrative) (Details) - USD ($) $ in Thousands</t>
        </is>
      </c>
      <c r="C1" s="2" t="inlineStr">
        <is>
          <t>12 Months Ended</t>
        </is>
      </c>
    </row>
    <row r="2">
      <c r="C2" s="2" t="inlineStr">
        <is>
          <t>Dec. 31, 2024</t>
        </is>
      </c>
      <c r="D2" s="2" t="inlineStr">
        <is>
          <t>Dec. 31, 2023</t>
        </is>
      </c>
      <c r="E2" s="2" t="inlineStr">
        <is>
          <t>Dec. 31, 2022</t>
        </is>
      </c>
    </row>
    <row r="3">
      <c r="A3" s="4" t="inlineStr">
        <is>
          <t>Carry forward tax losses estimated by subsidiaries</t>
        </is>
      </c>
      <c r="C3" s="6" t="n">
        <v>855</v>
      </c>
      <c r="D3" s="4" t="inlineStr">
        <is>
          <t xml:space="preserve"> </t>
        </is>
      </c>
      <c r="E3" s="4" t="inlineStr">
        <is>
          <t xml:space="preserve"> </t>
        </is>
      </c>
    </row>
    <row r="4">
      <c r="A4" s="4" t="inlineStr">
        <is>
          <t>Tax rate</t>
        </is>
      </c>
      <c r="B4" s="4" t="inlineStr">
        <is>
          <t>[1]</t>
        </is>
      </c>
      <c r="C4" s="11" t="n">
        <v>0.265</v>
      </c>
      <c r="D4" s="10" t="n">
        <v>0.23</v>
      </c>
      <c r="E4" s="10" t="n">
        <v>0.23</v>
      </c>
    </row>
    <row r="5">
      <c r="A5" s="4" t="inlineStr">
        <is>
          <t>Unrecognized tax positions</t>
        </is>
      </c>
      <c r="C5" s="6" t="n">
        <v>1874</v>
      </c>
      <c r="D5" s="6" t="n">
        <v>1113</v>
      </c>
      <c r="E5" s="6" t="n">
        <v>1053</v>
      </c>
    </row>
    <row r="6">
      <c r="A6" s="4" t="inlineStr">
        <is>
          <t>Potential withholding and distribution taxes</t>
        </is>
      </c>
      <c r="C6" s="6" t="n">
        <v>300</v>
      </c>
      <c r="D6" s="4" t="inlineStr">
        <is>
          <t xml:space="preserve"> </t>
        </is>
      </c>
      <c r="E6" s="4" t="inlineStr">
        <is>
          <t xml:space="preserve"> </t>
        </is>
      </c>
    </row>
    <row r="7">
      <c r="A7" s="4" t="inlineStr">
        <is>
          <t>Period of operating loss carryforwards</t>
        </is>
      </c>
      <c r="C7" s="4" t="inlineStr">
        <is>
          <t>20 years</t>
        </is>
      </c>
      <c r="D7" s="4" t="inlineStr">
        <is>
          <t xml:space="preserve"> </t>
        </is>
      </c>
      <c r="E7" s="4" t="inlineStr">
        <is>
          <t xml:space="preserve"> </t>
        </is>
      </c>
    </row>
    <row r="8">
      <c r="A8" s="4" t="inlineStr">
        <is>
          <t>Canada [Member]</t>
        </is>
      </c>
      <c r="C8" s="4" t="inlineStr">
        <is>
          <t xml:space="preserve"> </t>
        </is>
      </c>
      <c r="D8" s="4" t="inlineStr">
        <is>
          <t xml:space="preserve"> </t>
        </is>
      </c>
      <c r="E8" s="4" t="inlineStr">
        <is>
          <t xml:space="preserve"> </t>
        </is>
      </c>
    </row>
    <row r="9">
      <c r="A9" s="4" t="inlineStr">
        <is>
          <t>Tax rate</t>
        </is>
      </c>
      <c r="C9" s="11" t="n">
        <v>0.265</v>
      </c>
      <c r="D9" s="4" t="inlineStr">
        <is>
          <t xml:space="preserve"> </t>
        </is>
      </c>
      <c r="E9" s="4" t="inlineStr">
        <is>
          <t xml:space="preserve"> </t>
        </is>
      </c>
    </row>
    <row r="10">
      <c r="A10" s="4" t="inlineStr">
        <is>
          <t>Israel [Member]</t>
        </is>
      </c>
      <c r="C10" s="4" t="inlineStr">
        <is>
          <t xml:space="preserve"> </t>
        </is>
      </c>
      <c r="D10" s="4" t="inlineStr">
        <is>
          <t xml:space="preserve"> </t>
        </is>
      </c>
      <c r="E10" s="4" t="inlineStr">
        <is>
          <t xml:space="preserve"> </t>
        </is>
      </c>
    </row>
    <row r="11">
      <c r="A11" s="4" t="inlineStr">
        <is>
          <t>Tax rate</t>
        </is>
      </c>
      <c r="C11" s="4" t="inlineStr">
        <is>
          <t xml:space="preserve"> </t>
        </is>
      </c>
      <c r="D11" s="10" t="n">
        <v>0.23</v>
      </c>
      <c r="E11" s="10" t="n">
        <v>0.23</v>
      </c>
    </row>
    <row r="12">
      <c r="A12" s="4" t="inlineStr">
        <is>
          <t>Minimum [Member]</t>
        </is>
      </c>
      <c r="C12" s="4" t="inlineStr">
        <is>
          <t xml:space="preserve"> </t>
        </is>
      </c>
      <c r="D12" s="4" t="inlineStr">
        <is>
          <t xml:space="preserve"> </t>
        </is>
      </c>
      <c r="E12" s="4" t="inlineStr">
        <is>
          <t xml:space="preserve"> </t>
        </is>
      </c>
    </row>
    <row r="13">
      <c r="A13" s="4" t="inlineStr">
        <is>
          <t>Carry forward tax losses for subsidiaries, term</t>
        </is>
      </c>
      <c r="C13" s="4" t="inlineStr">
        <is>
          <t>1 year</t>
        </is>
      </c>
      <c r="D13" s="4" t="inlineStr">
        <is>
          <t xml:space="preserve"> </t>
        </is>
      </c>
      <c r="E13" s="4" t="inlineStr">
        <is>
          <t xml:space="preserve"> </t>
        </is>
      </c>
    </row>
    <row r="14">
      <c r="A14" s="4" t="inlineStr">
        <is>
          <t>Subsidiary of Common Parent [Member]</t>
        </is>
      </c>
      <c r="C14" s="4" t="inlineStr">
        <is>
          <t xml:space="preserve"> </t>
        </is>
      </c>
      <c r="D14" s="4" t="inlineStr">
        <is>
          <t xml:space="preserve"> </t>
        </is>
      </c>
      <c r="E14" s="4" t="inlineStr">
        <is>
          <t xml:space="preserve"> </t>
        </is>
      </c>
    </row>
    <row r="15">
      <c r="A15" s="4" t="inlineStr">
        <is>
          <t>Carry forward operating tax losses</t>
        </is>
      </c>
      <c r="C15" s="6" t="n">
        <v>7571</v>
      </c>
      <c r="D15" s="4" t="inlineStr">
        <is>
          <t xml:space="preserve"> </t>
        </is>
      </c>
      <c r="E15" s="4" t="inlineStr">
        <is>
          <t xml:space="preserve"> </t>
        </is>
      </c>
    </row>
    <row r="16">
      <c r="A16" s="4" t="inlineStr">
        <is>
          <t>Parent Company [Member]</t>
        </is>
      </c>
      <c r="C16" s="4" t="inlineStr">
        <is>
          <t xml:space="preserve"> </t>
        </is>
      </c>
      <c r="D16" s="4" t="inlineStr">
        <is>
          <t xml:space="preserve"> </t>
        </is>
      </c>
      <c r="E16" s="4" t="inlineStr">
        <is>
          <t xml:space="preserve"> </t>
        </is>
      </c>
    </row>
    <row r="17">
      <c r="A17" s="4" t="inlineStr">
        <is>
          <t>Carry forward operating tax losses</t>
        </is>
      </c>
      <c r="C17" s="6" t="n">
        <v>866</v>
      </c>
      <c r="D17" s="4" t="inlineStr">
        <is>
          <t xml:space="preserve"> </t>
        </is>
      </c>
      <c r="E17" s="4" t="inlineStr">
        <is>
          <t xml:space="preserve"> </t>
        </is>
      </c>
    </row>
    <row r="18">
      <c r="A18" s="4" t="inlineStr">
        <is>
          <t>Non canadian subsidiaries [Member] | Minimum [Member]</t>
        </is>
      </c>
      <c r="C18" s="4" t="inlineStr">
        <is>
          <t xml:space="preserve"> </t>
        </is>
      </c>
      <c r="D18" s="4" t="inlineStr">
        <is>
          <t xml:space="preserve"> </t>
        </is>
      </c>
      <c r="E18" s="4" t="inlineStr">
        <is>
          <t xml:space="preserve"> </t>
        </is>
      </c>
    </row>
    <row r="19">
      <c r="A19" s="4" t="inlineStr">
        <is>
          <t>Tax rate</t>
        </is>
      </c>
      <c r="C19" s="10" t="n">
        <v>0.19</v>
      </c>
      <c r="D19" s="4" t="inlineStr">
        <is>
          <t xml:space="preserve"> </t>
        </is>
      </c>
      <c r="E19" s="4" t="inlineStr">
        <is>
          <t xml:space="preserve"> </t>
        </is>
      </c>
    </row>
    <row r="20">
      <c r="A20" s="4" t="inlineStr">
        <is>
          <t>Non canadian subsidiaries [Member] | Maximum [Member]</t>
        </is>
      </c>
      <c r="C20" s="4" t="inlineStr">
        <is>
          <t xml:space="preserve"> </t>
        </is>
      </c>
      <c r="D20" s="4" t="inlineStr">
        <is>
          <t xml:space="preserve"> </t>
        </is>
      </c>
      <c r="E20" s="4" t="inlineStr">
        <is>
          <t xml:space="preserve"> </t>
        </is>
      </c>
    </row>
    <row r="21">
      <c r="A21" s="4" t="inlineStr">
        <is>
          <t>Tax rate</t>
        </is>
      </c>
      <c r="C21" s="10" t="n">
        <v>0.3</v>
      </c>
      <c r="D21" s="4" t="inlineStr">
        <is>
          <t xml:space="preserve"> </t>
        </is>
      </c>
      <c r="E21" s="4" t="inlineStr">
        <is>
          <t xml:space="preserve"> </t>
        </is>
      </c>
    </row>
    <row r="22"/>
    <row r="23">
      <c r="A23" s="4" t="inlineStr">
        <is>
          <t>[1]Based on the Canadian statutory income tax rate of 26.5% for 2024 and the Israeli statutory income tax rate of 23% for 2023 and 2022.</t>
        </is>
      </c>
    </row>
  </sheetData>
  <mergeCells count="4">
    <mergeCell ref="A1:B2"/>
    <mergeCell ref="C1:E1"/>
    <mergeCell ref="A22:D22"/>
    <mergeCell ref="A23:D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Schedule of Reconciliation of Income Tax Rate)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Income (loss) before taxes as reported in the statements of operations</t>
        </is>
      </c>
      <c r="C4" s="6" t="n">
        <v>4614</v>
      </c>
      <c r="D4" s="6" t="n">
        <v>-1329</v>
      </c>
      <c r="E4" s="6" t="n">
        <v>1625</v>
      </c>
    </row>
    <row r="5">
      <c r="A5" s="4" t="inlineStr">
        <is>
          <t>Tax rate</t>
        </is>
      </c>
      <c r="B5" s="4" t="inlineStr">
        <is>
          <t>[1]</t>
        </is>
      </c>
      <c r="C5" s="11" t="n">
        <v>0.265</v>
      </c>
      <c r="D5" s="10" t="n">
        <v>0.23</v>
      </c>
      <c r="E5" s="10" t="n">
        <v>0.23</v>
      </c>
    </row>
    <row r="6">
      <c r="A6" s="4" t="inlineStr">
        <is>
          <t>Theoretical tax</t>
        </is>
      </c>
      <c r="C6" s="6" t="n">
        <v>1223</v>
      </c>
      <c r="D6" s="6" t="n">
        <v>-306</v>
      </c>
      <c r="E6" s="6" t="n">
        <v>374</v>
      </c>
    </row>
    <row r="7">
      <c r="A7" s="3" t="inlineStr">
        <is>
          <t>Increase (decrease) in taxes:</t>
        </is>
      </c>
      <c r="C7" s="4" t="inlineStr">
        <is>
          <t xml:space="preserve"> </t>
        </is>
      </c>
      <c r="D7" s="4" t="inlineStr">
        <is>
          <t xml:space="preserve"> </t>
        </is>
      </c>
      <c r="E7" s="4" t="inlineStr">
        <is>
          <t xml:space="preserve"> </t>
        </is>
      </c>
    </row>
    <row r="8">
      <c r="A8" s="4" t="inlineStr">
        <is>
          <t>Non-deductible items</t>
        </is>
      </c>
      <c r="C8" s="5" t="n">
        <v>163</v>
      </c>
      <c r="D8" s="5" t="n">
        <v>202</v>
      </c>
      <c r="E8" s="5" t="n">
        <v>177</v>
      </c>
    </row>
    <row r="9">
      <c r="A9" s="4" t="inlineStr">
        <is>
          <t>Losses and other items for which a valuation allowance was provided</t>
        </is>
      </c>
      <c r="C9" s="5" t="n">
        <v>172</v>
      </c>
      <c r="D9" s="5" t="n">
        <v>286</v>
      </c>
      <c r="E9" s="5" t="n">
        <v>230</v>
      </c>
    </row>
    <row r="10">
      <c r="A10" s="4" t="inlineStr">
        <is>
          <t>Repatriation of undistributed earnings</t>
        </is>
      </c>
      <c r="C10" s="5" t="n">
        <v>-132</v>
      </c>
      <c r="D10" s="5" t="n">
        <v>-260</v>
      </c>
      <c r="E10" s="5" t="n">
        <v>0</v>
      </c>
    </row>
    <row r="11">
      <c r="A11" s="4" t="inlineStr">
        <is>
          <t>Realization of carryforward tax losses for which valuation allowance was provided</t>
        </is>
      </c>
      <c r="C11" s="5" t="n">
        <v>0</v>
      </c>
      <c r="D11" s="5" t="n">
        <v>0</v>
      </c>
      <c r="E11" s="5" t="n">
        <v>-175</v>
      </c>
    </row>
    <row r="12">
      <c r="A12" s="4" t="inlineStr">
        <is>
          <t>Changes in valuation allowance</t>
        </is>
      </c>
      <c r="C12" s="5" t="n">
        <v>0</v>
      </c>
      <c r="D12" s="5" t="n">
        <v>0</v>
      </c>
      <c r="E12" s="5" t="n">
        <v>-1362</v>
      </c>
    </row>
    <row r="13">
      <c r="A13" s="4" t="inlineStr">
        <is>
          <t>Tax rate differences in subsidiaries and benefit from reduced tax rates</t>
        </is>
      </c>
      <c r="C13" s="5" t="n">
        <v>-83</v>
      </c>
      <c r="D13" s="5" t="n">
        <v>-7</v>
      </c>
      <c r="E13" s="5" t="n">
        <v>110</v>
      </c>
    </row>
    <row r="14">
      <c r="A14" s="4" t="inlineStr">
        <is>
          <t>Provision for uncertain tax positions</t>
        </is>
      </c>
      <c r="C14" s="5" t="n">
        <v>757</v>
      </c>
      <c r="D14" s="5" t="n">
        <v>140</v>
      </c>
      <c r="E14" s="5" t="n">
        <v>-993</v>
      </c>
    </row>
    <row r="15">
      <c r="A15" s="4" t="inlineStr">
        <is>
          <t>Taxes in respect of prior years</t>
        </is>
      </c>
      <c r="C15" s="5" t="n">
        <v>11</v>
      </c>
      <c r="D15" s="5" t="n">
        <v>-80</v>
      </c>
      <c r="E15" s="5" t="n">
        <v>-562</v>
      </c>
    </row>
    <row r="16">
      <c r="A16" s="4" t="inlineStr">
        <is>
          <t>Investment tax credit</t>
        </is>
      </c>
      <c r="C16" s="5" t="n">
        <v>27</v>
      </c>
      <c r="D16" s="5" t="n">
        <v>-68</v>
      </c>
      <c r="E16" s="5" t="n">
        <v>-204</v>
      </c>
    </row>
    <row r="17">
      <c r="A17" s="4" t="inlineStr">
        <is>
          <t>Other</t>
        </is>
      </c>
      <c r="C17" s="5" t="n">
        <v>-161</v>
      </c>
      <c r="D17" s="5" t="n">
        <v>53</v>
      </c>
      <c r="E17" s="5" t="n">
        <v>1</v>
      </c>
    </row>
    <row r="18">
      <c r="A18" s="4" t="inlineStr">
        <is>
          <t>Taxes on income (tax benefit) in the statements of operations</t>
        </is>
      </c>
      <c r="C18" s="6" t="n">
        <v>1977</v>
      </c>
      <c r="D18" s="6" t="n">
        <v>-40</v>
      </c>
      <c r="E18" s="6" t="n">
        <v>-2404</v>
      </c>
    </row>
    <row r="19"/>
    <row r="20">
      <c r="A20" s="4" t="inlineStr">
        <is>
          <t>[1]Based on the Canadian statutory income tax rate of 26.5% for 2024 and the Israeli statutory income tax rate of 23% for 2023 and 2022.</t>
        </is>
      </c>
    </row>
  </sheetData>
  <mergeCells count="4">
    <mergeCell ref="A1:B2"/>
    <mergeCell ref="C1:E1"/>
    <mergeCell ref="A20:D20"/>
    <mergeCell ref="A19:D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TAXES ON INCOME (Schedule of Income Taxes) (Details) - USD ($) $ in Thousands</t>
        </is>
      </c>
      <c r="C1" s="2" t="inlineStr">
        <is>
          <t>12 Months Ended</t>
        </is>
      </c>
    </row>
    <row r="2">
      <c r="C2" s="2" t="inlineStr">
        <is>
          <t>Dec. 31, 2024</t>
        </is>
      </c>
      <c r="D2" s="2" t="inlineStr">
        <is>
          <t>Dec. 31, 2023</t>
        </is>
      </c>
      <c r="E2" s="2" t="inlineStr">
        <is>
          <t>Dec. 31, 2022</t>
        </is>
      </c>
    </row>
    <row r="3">
      <c r="A3" s="3" t="inlineStr">
        <is>
          <t>Taxes on income (tax benefit):</t>
        </is>
      </c>
      <c r="C3" s="4" t="inlineStr">
        <is>
          <t xml:space="preserve"> </t>
        </is>
      </c>
      <c r="D3" s="4" t="inlineStr">
        <is>
          <t xml:space="preserve"> </t>
        </is>
      </c>
      <c r="E3" s="4" t="inlineStr">
        <is>
          <t xml:space="preserve"> </t>
        </is>
      </c>
    </row>
    <row r="4">
      <c r="A4" s="4" t="inlineStr">
        <is>
          <t>Current</t>
        </is>
      </c>
      <c r="C4" s="6" t="n">
        <v>1739</v>
      </c>
      <c r="D4" s="6" t="n">
        <v>-239</v>
      </c>
      <c r="E4" s="6" t="n">
        <v>-899</v>
      </c>
    </row>
    <row r="5">
      <c r="A5" s="4" t="inlineStr">
        <is>
          <t>Deferred</t>
        </is>
      </c>
      <c r="C5" s="5" t="n">
        <v>238</v>
      </c>
      <c r="D5" s="5" t="n">
        <v>199</v>
      </c>
      <c r="E5" s="5" t="n">
        <v>-1505</v>
      </c>
    </row>
    <row r="6">
      <c r="A6" s="4" t="inlineStr">
        <is>
          <t>Taxes on income (tax benefit)</t>
        </is>
      </c>
      <c r="C6" s="5" t="n">
        <v>1977</v>
      </c>
      <c r="D6" s="5" t="n">
        <v>-40</v>
      </c>
      <c r="E6" s="5" t="n">
        <v>-2404</v>
      </c>
    </row>
    <row r="7">
      <c r="A7" s="3" t="inlineStr">
        <is>
          <t>Taxes on income (tax benefit):</t>
        </is>
      </c>
      <c r="C7" s="4" t="inlineStr">
        <is>
          <t xml:space="preserve"> </t>
        </is>
      </c>
      <c r="D7" s="4" t="inlineStr">
        <is>
          <t xml:space="preserve"> </t>
        </is>
      </c>
      <c r="E7" s="4" t="inlineStr">
        <is>
          <t xml:space="preserve"> </t>
        </is>
      </c>
    </row>
    <row r="8">
      <c r="A8" s="4" t="inlineStr">
        <is>
          <t>Domestic</t>
        </is>
      </c>
      <c r="B8" s="4" t="inlineStr">
        <is>
          <t>[1]</t>
        </is>
      </c>
      <c r="C8" s="5" t="n">
        <v>1049</v>
      </c>
      <c r="D8" s="5" t="n">
        <v>-28</v>
      </c>
      <c r="E8" s="5" t="n">
        <v>-1583</v>
      </c>
    </row>
    <row r="9">
      <c r="A9" s="4" t="inlineStr">
        <is>
          <t>Foreign</t>
        </is>
      </c>
      <c r="C9" s="5" t="n">
        <v>928</v>
      </c>
      <c r="D9" s="5" t="n">
        <v>-12</v>
      </c>
      <c r="E9" s="5" t="n">
        <v>-821</v>
      </c>
    </row>
    <row r="10">
      <c r="A10" s="4" t="inlineStr">
        <is>
          <t>Taxes on income (tax benefit)</t>
        </is>
      </c>
      <c r="C10" s="6" t="n">
        <v>1977</v>
      </c>
      <c r="D10" s="6" t="n">
        <v>-40</v>
      </c>
      <c r="E10" s="6" t="n">
        <v>-2404</v>
      </c>
    </row>
    <row r="11"/>
    <row r="12">
      <c r="A12" s="4" t="inlineStr">
        <is>
          <t>[1]Domestic refers to Canada for 2024 and to Israel for 2023 and 2022.</t>
        </is>
      </c>
    </row>
  </sheetData>
  <mergeCells count="4">
    <mergeCell ref="A1:B2"/>
    <mergeCell ref="C1:E1"/>
    <mergeCell ref="A12:D12"/>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Schedule of Deferred Tax Assets and Liabilitie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Operating losses carry forwards</t>
        </is>
      </c>
      <c r="C3" s="6" t="n">
        <v>2091</v>
      </c>
      <c r="D3" s="6" t="n">
        <v>2288</v>
      </c>
    </row>
    <row r="4">
      <c r="A4" s="4" t="inlineStr">
        <is>
          <t>Capital losses carry forwards</t>
        </is>
      </c>
      <c r="C4" s="5" t="n">
        <v>1327</v>
      </c>
      <c r="D4" s="5" t="n">
        <v>2499</v>
      </c>
    </row>
    <row r="5">
      <c r="A5" s="4" t="inlineStr">
        <is>
          <t>Reserves, tax allowances, operating lease and others</t>
        </is>
      </c>
      <c r="C5" s="5" t="n">
        <v>1998</v>
      </c>
      <c r="D5" s="5" t="n">
        <v>2341</v>
      </c>
    </row>
    <row r="6">
      <c r="A6" s="4" t="inlineStr">
        <is>
          <t>Total deferred taxes before valuation allowance</t>
        </is>
      </c>
      <c r="C6" s="5" t="n">
        <v>5416</v>
      </c>
      <c r="D6" s="5" t="n">
        <v>7128</v>
      </c>
    </row>
    <row r="7">
      <c r="A7" s="4" t="inlineStr">
        <is>
          <t>Valuation allowance</t>
        </is>
      </c>
      <c r="C7" s="5" t="n">
        <v>-3970</v>
      </c>
      <c r="D7" s="5" t="n">
        <v>-5184</v>
      </c>
    </row>
    <row r="8">
      <c r="A8" s="4" t="inlineStr">
        <is>
          <t>Deferred tax assets, net:</t>
        </is>
      </c>
      <c r="C8" s="5" t="n">
        <v>1446</v>
      </c>
      <c r="D8" s="5" t="n">
        <v>1944</v>
      </c>
    </row>
    <row r="9">
      <c r="A9" s="3" t="inlineStr">
        <is>
          <t>Deferred tax liabilities:</t>
        </is>
      </c>
      <c r="C9" s="4" t="inlineStr">
        <is>
          <t xml:space="preserve"> </t>
        </is>
      </c>
      <c r="D9" s="4" t="inlineStr">
        <is>
          <t xml:space="preserve"> </t>
        </is>
      </c>
    </row>
    <row r="10">
      <c r="A10" s="4" t="inlineStr">
        <is>
          <t>Property and equipment, intangible assets, operating lease and others</t>
        </is>
      </c>
      <c r="C10" s="5" t="n">
        <v>-453</v>
      </c>
      <c r="D10" s="5" t="n">
        <v>-595</v>
      </c>
    </row>
    <row r="11">
      <c r="A11" s="4" t="inlineStr">
        <is>
          <t>Undistributed earnings of subsidiaries</t>
        </is>
      </c>
      <c r="C11" s="5" t="n">
        <v>-278</v>
      </c>
      <c r="D11" s="5" t="n">
        <v>-430</v>
      </c>
    </row>
    <row r="12">
      <c r="A12" s="4" t="inlineStr">
        <is>
          <t>Deferred tax liabilities</t>
        </is>
      </c>
      <c r="C12" s="5" t="n">
        <v>-731</v>
      </c>
      <c r="D12" s="5" t="n">
        <v>-1025</v>
      </c>
    </row>
    <row r="13">
      <c r="A13" s="4" t="inlineStr">
        <is>
          <t>Net deferred tax assets (liability)</t>
        </is>
      </c>
      <c r="C13" s="5" t="n">
        <v>715</v>
      </c>
      <c r="D13" s="5" t="n">
        <v>919</v>
      </c>
    </row>
    <row r="14">
      <c r="A14" s="4" t="inlineStr">
        <is>
          <t>Domestic [Member]</t>
        </is>
      </c>
      <c r="C14" s="4" t="inlineStr">
        <is>
          <t xml:space="preserve"> </t>
        </is>
      </c>
      <c r="D14" s="4" t="inlineStr">
        <is>
          <t xml:space="preserve"> </t>
        </is>
      </c>
    </row>
    <row r="15">
      <c r="A15" s="3" t="inlineStr">
        <is>
          <t>Deferred tax liabilities:</t>
        </is>
      </c>
      <c r="C15" s="4" t="inlineStr">
        <is>
          <t xml:space="preserve"> </t>
        </is>
      </c>
      <c r="D15" s="4" t="inlineStr">
        <is>
          <t xml:space="preserve"> </t>
        </is>
      </c>
    </row>
    <row r="16">
      <c r="A16" s="4" t="inlineStr">
        <is>
          <t>Deferred tax assets, Domestic</t>
        </is>
      </c>
      <c r="B16" s="4" t="inlineStr">
        <is>
          <t>[1]</t>
        </is>
      </c>
      <c r="C16" s="5" t="n">
        <v>-179</v>
      </c>
      <c r="D16" s="5" t="n">
        <v>-430</v>
      </c>
    </row>
    <row r="17">
      <c r="A17" s="4" t="inlineStr">
        <is>
          <t>Foreign Tax Authority [Member]</t>
        </is>
      </c>
      <c r="C17" s="4" t="inlineStr">
        <is>
          <t xml:space="preserve"> </t>
        </is>
      </c>
      <c r="D17" s="4" t="inlineStr">
        <is>
          <t xml:space="preserve"> </t>
        </is>
      </c>
    </row>
    <row r="18">
      <c r="A18" s="3" t="inlineStr">
        <is>
          <t>Deferred tax liabilities:</t>
        </is>
      </c>
      <c r="C18" s="4" t="inlineStr">
        <is>
          <t xml:space="preserve"> </t>
        </is>
      </c>
      <c r="D18" s="4" t="inlineStr">
        <is>
          <t xml:space="preserve"> </t>
        </is>
      </c>
    </row>
    <row r="19">
      <c r="A19" s="4" t="inlineStr">
        <is>
          <t>Deferred tax assets, Foreign</t>
        </is>
      </c>
      <c r="C19" s="6" t="n">
        <v>894</v>
      </c>
      <c r="D19" s="6" t="n">
        <v>1349</v>
      </c>
    </row>
    <row r="20"/>
    <row r="21">
      <c r="A21" s="4" t="inlineStr">
        <is>
          <t>[1]Domestic refers to Canada for 2024 and to Israel for 2023.</t>
        </is>
      </c>
    </row>
  </sheetData>
  <mergeCells count="3">
    <mergeCell ref="A20:C20"/>
    <mergeCell ref="A21:C2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Schedule of Domestic and Foreign Components of Income (Loss) Before Income Taxes)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Domestic</t>
        </is>
      </c>
      <c r="B4" s="4" t="inlineStr">
        <is>
          <t>[1]</t>
        </is>
      </c>
      <c r="C4" s="6" t="n">
        <v>2367</v>
      </c>
      <c r="D4" s="6" t="n">
        <v>-992</v>
      </c>
      <c r="E4" s="6" t="n">
        <v>-2182</v>
      </c>
    </row>
    <row r="5">
      <c r="A5" s="4" t="inlineStr">
        <is>
          <t>Foreign</t>
        </is>
      </c>
      <c r="C5" s="5" t="n">
        <v>2247</v>
      </c>
      <c r="D5" s="5" t="n">
        <v>-337</v>
      </c>
      <c r="E5" s="5" t="n">
        <v>3807</v>
      </c>
    </row>
    <row r="6">
      <c r="A6" s="4" t="inlineStr">
        <is>
          <t>Income (loss) before income taxes</t>
        </is>
      </c>
      <c r="C6" s="6" t="n">
        <v>4614</v>
      </c>
      <c r="D6" s="6" t="n">
        <v>-1329</v>
      </c>
      <c r="E6" s="6" t="n">
        <v>1625</v>
      </c>
    </row>
    <row r="7"/>
    <row r="8">
      <c r="A8" s="4" t="inlineStr">
        <is>
          <t>[1]Domestic refers to Canada for 2024 and to Israel for 2023 and 2022.</t>
        </is>
      </c>
    </row>
  </sheetData>
  <mergeCells count="4">
    <mergeCell ref="A1:B2"/>
    <mergeCell ref="C1:E1"/>
    <mergeCell ref="A7:D7"/>
    <mergeCell ref="A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637</v>
      </c>
      <c r="C4" s="6" t="n">
        <v>-1289</v>
      </c>
      <c r="D4" s="6" t="n">
        <v>3831</v>
      </c>
    </row>
    <row r="5">
      <c r="A5" s="3" t="inlineStr">
        <is>
          <t>Adjustments required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733</v>
      </c>
      <c r="C6" s="5" t="n">
        <v>917</v>
      </c>
      <c r="D6" s="5" t="n">
        <v>1430</v>
      </c>
    </row>
    <row r="7">
      <c r="A7" s="4" t="inlineStr">
        <is>
          <t>Loss (gain) on sale of property and equipment</t>
        </is>
      </c>
      <c r="B7" s="5" t="n">
        <v>-5</v>
      </c>
      <c r="C7" s="5" t="n">
        <v>8</v>
      </c>
      <c r="D7" s="5" t="n">
        <v>0</v>
      </c>
    </row>
    <row r="8">
      <c r="A8" s="4" t="inlineStr">
        <is>
          <t>Stock based compensation</t>
        </is>
      </c>
      <c r="B8" s="5" t="n">
        <v>18</v>
      </c>
      <c r="C8" s="5" t="n">
        <v>18</v>
      </c>
      <c r="D8" s="5" t="n">
        <v>93</v>
      </c>
    </row>
    <row r="9">
      <c r="A9" s="4" t="inlineStr">
        <is>
          <t>Decrease (increase) in trade receivables, net</t>
        </is>
      </c>
      <c r="B9" s="5" t="n">
        <v>-1243</v>
      </c>
      <c r="C9" s="5" t="n">
        <v>613</v>
      </c>
      <c r="D9" s="5" t="n">
        <v>-2539</v>
      </c>
    </row>
    <row r="10">
      <c r="A10" s="4" t="inlineStr">
        <is>
          <t>Decrease (increase) in unbilled accounts receivable</t>
        </is>
      </c>
      <c r="B10" s="5" t="n">
        <v>-7</v>
      </c>
      <c r="C10" s="5" t="n">
        <v>116</v>
      </c>
      <c r="D10" s="5" t="n">
        <v>-339</v>
      </c>
    </row>
    <row r="11">
      <c r="A11" s="4" t="inlineStr">
        <is>
          <t>Decrease (increase) in other accounts receivable and prepaid expenses</t>
        </is>
      </c>
      <c r="B11" s="5" t="n">
        <v>138</v>
      </c>
      <c r="C11" s="5" t="n">
        <v>-967</v>
      </c>
      <c r="D11" s="5" t="n">
        <v>455</v>
      </c>
    </row>
    <row r="12">
      <c r="A12" s="4" t="inlineStr">
        <is>
          <t>Decrease (increase) in inventories</t>
        </is>
      </c>
      <c r="B12" s="5" t="n">
        <v>1705</v>
      </c>
      <c r="C12" s="5" t="n">
        <v>1479</v>
      </c>
      <c r="D12" s="5" t="n">
        <v>-3152</v>
      </c>
    </row>
    <row r="13">
      <c r="A13" s="4" t="inlineStr">
        <is>
          <t>Decrease (increase) in deferred income taxes, net</t>
        </is>
      </c>
      <c r="B13" s="5" t="n">
        <v>229</v>
      </c>
      <c r="C13" s="5" t="n">
        <v>218</v>
      </c>
      <c r="D13" s="5" t="n">
        <v>-1420</v>
      </c>
    </row>
    <row r="14">
      <c r="A14" s="4" t="inlineStr">
        <is>
          <t>Decrease in operating lease right-of-use assets</t>
        </is>
      </c>
      <c r="B14" s="5" t="n">
        <v>309</v>
      </c>
      <c r="C14" s="5" t="n">
        <v>245</v>
      </c>
      <c r="D14" s="5" t="n">
        <v>261</v>
      </c>
    </row>
    <row r="15">
      <c r="A15" s="4" t="inlineStr">
        <is>
          <t>Decrease in operating lease liabilities</t>
        </is>
      </c>
      <c r="B15" s="5" t="n">
        <v>-319</v>
      </c>
      <c r="C15" s="5" t="n">
        <v>-229</v>
      </c>
      <c r="D15" s="5" t="n">
        <v>-257</v>
      </c>
    </row>
    <row r="16">
      <c r="A16" s="4" t="inlineStr">
        <is>
          <t>Increase (decrease) in trade payables</t>
        </is>
      </c>
      <c r="B16" s="5" t="n">
        <v>1217</v>
      </c>
      <c r="C16" s="5" t="n">
        <v>-799</v>
      </c>
      <c r="D16" s="5" t="n">
        <v>-161</v>
      </c>
    </row>
    <row r="17">
      <c r="A17" s="4" t="inlineStr">
        <is>
          <t>Increase (decrease) in other accounts payable and accrued expenses and deferred revenues and customer advances</t>
        </is>
      </c>
      <c r="B17" s="5" t="n">
        <v>1535</v>
      </c>
      <c r="C17" s="5" t="n">
        <v>-47</v>
      </c>
      <c r="D17" s="5" t="n">
        <v>-7578</v>
      </c>
    </row>
    <row r="18">
      <c r="A18" s="4" t="inlineStr">
        <is>
          <t>Accrued severance pay, net</t>
        </is>
      </c>
      <c r="B18" s="5" t="n">
        <v>-291</v>
      </c>
      <c r="C18" s="5" t="n">
        <v>-23</v>
      </c>
      <c r="D18" s="5" t="n">
        <v>-139</v>
      </c>
    </row>
    <row r="19">
      <c r="A19" s="4" t="inlineStr">
        <is>
          <t>Net cash provided by (used in) operating activities</t>
        </is>
      </c>
      <c r="B19" s="5" t="n">
        <v>6656</v>
      </c>
      <c r="C19" s="5" t="n">
        <v>260</v>
      </c>
      <c r="D19" s="5" t="n">
        <v>-9515</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 of short-term bank deposits</t>
        </is>
      </c>
      <c r="B21" s="5" t="n">
        <v>-1</v>
      </c>
      <c r="C21" s="5" t="n">
        <v>-1</v>
      </c>
      <c r="D21" s="5" t="n">
        <v>-108</v>
      </c>
    </row>
    <row r="22">
      <c r="A22" s="4" t="inlineStr">
        <is>
          <t>Proceeds from sale of property and equipment</t>
        </is>
      </c>
      <c r="B22" s="5" t="n">
        <v>51</v>
      </c>
      <c r="C22" s="5" t="n">
        <v>47</v>
      </c>
      <c r="D22" s="5" t="n">
        <v>29</v>
      </c>
    </row>
    <row r="23">
      <c r="A23" s="4" t="inlineStr">
        <is>
          <t>Purchase of property and equipment</t>
        </is>
      </c>
      <c r="B23" s="5" t="n">
        <v>-273</v>
      </c>
      <c r="C23" s="5" t="n">
        <v>-380</v>
      </c>
      <c r="D23" s="5" t="n">
        <v>-158</v>
      </c>
    </row>
    <row r="24">
      <c r="A24" s="4" t="inlineStr">
        <is>
          <t>Net cash used in investing activities</t>
        </is>
      </c>
      <c r="B24" s="5" t="n">
        <v>-223</v>
      </c>
      <c r="C24" s="5" t="n">
        <v>-334</v>
      </c>
      <c r="D24" s="5" t="n">
        <v>-237</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hares upon exercise of options to employees</t>
        </is>
      </c>
      <c r="B26" s="5" t="n">
        <v>39</v>
      </c>
      <c r="C26" s="5" t="n">
        <v>0</v>
      </c>
      <c r="D26" s="5" t="n">
        <v>19</v>
      </c>
    </row>
    <row r="27">
      <c r="A27" s="4" t="inlineStr">
        <is>
          <t>Deferred payment with respect to asset acquisition</t>
        </is>
      </c>
      <c r="B27" s="5" t="n">
        <v>0</v>
      </c>
      <c r="C27" s="5" t="n">
        <v>-213</v>
      </c>
      <c r="D27" s="5" t="n">
        <v>0</v>
      </c>
    </row>
    <row r="28">
      <c r="A28" s="4" t="inlineStr">
        <is>
          <t>Net cash provided by (used in) financing activities</t>
        </is>
      </c>
      <c r="B28" s="5" t="n">
        <v>39</v>
      </c>
      <c r="C28" s="5" t="n">
        <v>-213</v>
      </c>
      <c r="D28" s="5" t="n">
        <v>19</v>
      </c>
    </row>
    <row r="29">
      <c r="A29" s="4" t="inlineStr">
        <is>
          <t>Effect of exchange rate changes on cash and cash equivalents</t>
        </is>
      </c>
      <c r="B29" s="5" t="n">
        <v>-812</v>
      </c>
      <c r="C29" s="5" t="n">
        <v>156</v>
      </c>
      <c r="D29" s="5" t="n">
        <v>-1727</v>
      </c>
    </row>
    <row r="30">
      <c r="A30" s="4" t="inlineStr">
        <is>
          <t>Increase (decrease) in cash and cash equivalents</t>
        </is>
      </c>
      <c r="B30" s="5" t="n">
        <v>5660</v>
      </c>
      <c r="C30" s="5" t="n">
        <v>-131</v>
      </c>
      <c r="D30" s="5" t="n">
        <v>-11460</v>
      </c>
    </row>
    <row r="31">
      <c r="A31" s="4" t="inlineStr">
        <is>
          <t>Cash and cash equivalents at the beginning of the year, including cash attributable to discontinued operations</t>
        </is>
      </c>
      <c r="B31" s="5" t="n">
        <v>14806</v>
      </c>
      <c r="C31" s="5" t="n">
        <v>14937</v>
      </c>
      <c r="D31" s="5" t="n">
        <v>26397</v>
      </c>
    </row>
    <row r="32">
      <c r="A32" s="4" t="inlineStr">
        <is>
          <t>Cash and cash equivalents at the end of the year</t>
        </is>
      </c>
      <c r="B32" s="5" t="n">
        <v>20466</v>
      </c>
      <c r="C32" s="5" t="n">
        <v>14806</v>
      </c>
      <c r="D32" s="5" t="n">
        <v>14937</v>
      </c>
    </row>
    <row r="33">
      <c r="A33" s="3" t="inlineStr">
        <is>
          <t>Cash paid during the year for:</t>
        </is>
      </c>
      <c r="B33" s="4" t="inlineStr">
        <is>
          <t xml:space="preserve"> </t>
        </is>
      </c>
      <c r="C33" s="4" t="inlineStr">
        <is>
          <t xml:space="preserve"> </t>
        </is>
      </c>
      <c r="D33" s="4" t="inlineStr">
        <is>
          <t xml:space="preserve"> </t>
        </is>
      </c>
    </row>
    <row r="34">
      <c r="A34" s="4" t="inlineStr">
        <is>
          <t>Interest</t>
        </is>
      </c>
      <c r="B34" s="5" t="n">
        <v>0</v>
      </c>
      <c r="C34" s="5" t="n">
        <v>0</v>
      </c>
      <c r="D34" s="5" t="n">
        <v>110</v>
      </c>
    </row>
    <row r="35">
      <c r="A35" s="4" t="inlineStr">
        <is>
          <t>Income taxes</t>
        </is>
      </c>
      <c r="B35" s="5" t="n">
        <v>864</v>
      </c>
      <c r="C35" s="5" t="n">
        <v>447</v>
      </c>
      <c r="D35" s="5" t="n">
        <v>1412</v>
      </c>
    </row>
    <row r="36">
      <c r="A36" s="3" t="inlineStr">
        <is>
          <t>Significant non-cash transactions:</t>
        </is>
      </c>
      <c r="B36" s="4" t="inlineStr">
        <is>
          <t xml:space="preserve"> </t>
        </is>
      </c>
      <c r="C36" s="4" t="inlineStr">
        <is>
          <t xml:space="preserve"> </t>
        </is>
      </c>
      <c r="D36" s="4" t="inlineStr">
        <is>
          <t xml:space="preserve"> </t>
        </is>
      </c>
    </row>
    <row r="37">
      <c r="A37" s="4" t="inlineStr">
        <is>
          <t>Right-of-use asset recognized with corresponding lease liability</t>
        </is>
      </c>
      <c r="B37" s="6" t="n">
        <v>39</v>
      </c>
      <c r="C37" s="6" t="n">
        <v>134</v>
      </c>
      <c r="D37" s="6" t="n">
        <v>15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6" t="n">
        <v>1113</v>
      </c>
      <c r="C4" s="6" t="n">
        <v>1053</v>
      </c>
    </row>
    <row r="5">
      <c r="A5" s="4" t="inlineStr">
        <is>
          <t>Additions based on tax positions taken related to the current year</t>
        </is>
      </c>
      <c r="B5" s="5" t="n">
        <v>1335</v>
      </c>
      <c r="C5" s="5" t="n">
        <v>148</v>
      </c>
    </row>
    <row r="6">
      <c r="A6" s="4" t="inlineStr">
        <is>
          <t>Reduction related to expirations of statute of limitations or settlements of tax matters</t>
        </is>
      </c>
      <c r="B6" s="5" t="n">
        <v>-578</v>
      </c>
      <c r="C6" s="5" t="n">
        <v>-92</v>
      </c>
    </row>
    <row r="7">
      <c r="A7" s="4" t="inlineStr">
        <is>
          <t>Foreign currency translation adjustments</t>
        </is>
      </c>
      <c r="B7" s="5" t="n">
        <v>4</v>
      </c>
      <c r="C7" s="5" t="n">
        <v>4</v>
      </c>
    </row>
    <row r="8">
      <c r="A8" s="4" t="inlineStr">
        <is>
          <t>Balance at the end of the year</t>
        </is>
      </c>
      <c r="B8" s="6" t="n">
        <v>1874</v>
      </c>
      <c r="C8" s="6" t="n">
        <v>111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LANCES AND TRANSACTIONS WITH RELATED PARTIES (Narrative) (Details) - Board of Directors Chairman [Member] $ in Thousands</t>
        </is>
      </c>
      <c r="B1" s="2" t="inlineStr">
        <is>
          <t>12 Months Ended</t>
        </is>
      </c>
    </row>
    <row r="2">
      <c r="B2" s="2" t="inlineStr">
        <is>
          <t>Dec. 31, 2024 USD ($)</t>
        </is>
      </c>
    </row>
    <row r="3">
      <c r="A3" s="3" t="inlineStr">
        <is>
          <t>Related Party Transaction [Line Items]</t>
        </is>
      </c>
      <c r="B3" s="4" t="inlineStr">
        <is>
          <t xml:space="preserve"> </t>
        </is>
      </c>
    </row>
    <row r="4">
      <c r="A4" s="4" t="inlineStr">
        <is>
          <t>Minimum profit for bonus payment</t>
        </is>
      </c>
      <c r="B4" s="6" t="n">
        <v>5000</v>
      </c>
    </row>
    <row r="5">
      <c r="A5" s="4" t="inlineStr">
        <is>
          <t>Monthly Payment [Member]</t>
        </is>
      </c>
      <c r="B5" s="4" t="inlineStr">
        <is>
          <t xml:space="preserve"> </t>
        </is>
      </c>
    </row>
    <row r="6">
      <c r="A6" s="3" t="inlineStr">
        <is>
          <t>Related Party Transaction [Line Items]</t>
        </is>
      </c>
      <c r="B6" s="4" t="inlineStr">
        <is>
          <t xml:space="preserve"> </t>
        </is>
      </c>
    </row>
    <row r="7">
      <c r="A7" s="4" t="inlineStr">
        <is>
          <t>Compensation</t>
        </is>
      </c>
      <c r="B7" s="5" t="n">
        <v>4</v>
      </c>
    </row>
    <row r="8">
      <c r="A8" s="4" t="inlineStr">
        <is>
          <t>Cash Bonus [Member]</t>
        </is>
      </c>
      <c r="B8" s="4" t="inlineStr">
        <is>
          <t xml:space="preserve"> </t>
        </is>
      </c>
    </row>
    <row r="9">
      <c r="A9" s="3" t="inlineStr">
        <is>
          <t>Related Party Transaction [Line Items]</t>
        </is>
      </c>
      <c r="B9" s="4" t="inlineStr">
        <is>
          <t xml:space="preserve"> </t>
        </is>
      </c>
    </row>
    <row r="10">
      <c r="A10" s="4" t="inlineStr">
        <is>
          <t>Compensation</t>
        </is>
      </c>
      <c r="B10" s="6" t="n">
        <v>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and Long-Lived Assets Within Geographic Areas) (Details) - USD ($) $ in Thousands</t>
        </is>
      </c>
      <c r="B1" s="2" t="inlineStr">
        <is>
          <t>12 Months Ended</t>
        </is>
      </c>
    </row>
    <row r="2">
      <c r="B2" s="2" t="inlineStr">
        <is>
          <t>Dec. 31, 2024</t>
        </is>
      </c>
      <c r="C2" s="2" t="inlineStr">
        <is>
          <t>Dec. 31, 2023</t>
        </is>
      </c>
      <c r="D2" s="2" t="inlineStr">
        <is>
          <t>Dec. 31, 2022</t>
        </is>
      </c>
    </row>
    <row r="3">
      <c r="A3" s="4" t="inlineStr">
        <is>
          <t>Revenues</t>
        </is>
      </c>
      <c r="B3" s="6" t="n">
        <v>35753</v>
      </c>
      <c r="C3" s="6" t="n">
        <v>32792</v>
      </c>
      <c r="D3" s="6" t="n">
        <v>35558</v>
      </c>
    </row>
    <row r="4">
      <c r="A4" s="4" t="inlineStr">
        <is>
          <t>Long-lived assets</t>
        </is>
      </c>
      <c r="B4" s="5" t="n">
        <v>1856</v>
      </c>
      <c r="C4" s="5" t="n">
        <v>2431</v>
      </c>
      <c r="D4" s="4" t="inlineStr">
        <is>
          <t xml:space="preserve"> </t>
        </is>
      </c>
    </row>
    <row r="5">
      <c r="A5" s="4" t="inlineStr">
        <is>
          <t>North America [Member]</t>
        </is>
      </c>
      <c r="B5" s="4" t="inlineStr">
        <is>
          <t xml:space="preserve"> </t>
        </is>
      </c>
      <c r="C5" s="4" t="inlineStr">
        <is>
          <t xml:space="preserve"> </t>
        </is>
      </c>
      <c r="D5" s="4" t="inlineStr">
        <is>
          <t xml:space="preserve"> </t>
        </is>
      </c>
    </row>
    <row r="6">
      <c r="A6" s="4" t="inlineStr">
        <is>
          <t>Revenues</t>
        </is>
      </c>
      <c r="B6" s="5" t="n">
        <v>16262</v>
      </c>
      <c r="C6" s="5" t="n">
        <v>14835</v>
      </c>
      <c r="D6" s="5" t="n">
        <v>16042</v>
      </c>
    </row>
    <row r="7">
      <c r="A7" s="4" t="inlineStr">
        <is>
          <t>Europe [Member]</t>
        </is>
      </c>
      <c r="B7" s="4" t="inlineStr">
        <is>
          <t xml:space="preserve"> </t>
        </is>
      </c>
      <c r="C7" s="4" t="inlineStr">
        <is>
          <t xml:space="preserve"> </t>
        </is>
      </c>
      <c r="D7" s="4" t="inlineStr">
        <is>
          <t xml:space="preserve"> </t>
        </is>
      </c>
    </row>
    <row r="8">
      <c r="A8" s="4" t="inlineStr">
        <is>
          <t>Revenues</t>
        </is>
      </c>
      <c r="B8" s="5" t="n">
        <v>12763</v>
      </c>
      <c r="C8" s="5" t="n">
        <v>11393</v>
      </c>
      <c r="D8" s="5" t="n">
        <v>10396</v>
      </c>
    </row>
    <row r="9">
      <c r="A9" s="4" t="inlineStr">
        <is>
          <t>Long-lived assets</t>
        </is>
      </c>
      <c r="B9" s="5" t="n">
        <v>334</v>
      </c>
      <c r="C9" s="5" t="n">
        <v>583</v>
      </c>
      <c r="D9" s="4" t="inlineStr">
        <is>
          <t xml:space="preserve"> </t>
        </is>
      </c>
    </row>
    <row r="10">
      <c r="A10" s="4" t="inlineStr">
        <is>
          <t>APAC [Member]</t>
        </is>
      </c>
      <c r="B10" s="4" t="inlineStr">
        <is>
          <t xml:space="preserve"> </t>
        </is>
      </c>
      <c r="C10" s="4" t="inlineStr">
        <is>
          <t xml:space="preserve"> </t>
        </is>
      </c>
      <c r="D10" s="4" t="inlineStr">
        <is>
          <t xml:space="preserve"> </t>
        </is>
      </c>
    </row>
    <row r="11">
      <c r="A11" s="4" t="inlineStr">
        <is>
          <t>Revenues</t>
        </is>
      </c>
      <c r="B11" s="5" t="n">
        <v>5410</v>
      </c>
      <c r="C11" s="5" t="n">
        <v>3863</v>
      </c>
      <c r="D11" s="5" t="n">
        <v>6571</v>
      </c>
    </row>
    <row r="12">
      <c r="A12" s="4" t="inlineStr">
        <is>
          <t>South And Latin America [Member]</t>
        </is>
      </c>
      <c r="B12" s="4" t="inlineStr">
        <is>
          <t xml:space="preserve"> </t>
        </is>
      </c>
      <c r="C12" s="4" t="inlineStr">
        <is>
          <t xml:space="preserve"> </t>
        </is>
      </c>
      <c r="D12" s="4" t="inlineStr">
        <is>
          <t xml:space="preserve"> </t>
        </is>
      </c>
    </row>
    <row r="13">
      <c r="A13" s="4" t="inlineStr">
        <is>
          <t>Revenues</t>
        </is>
      </c>
      <c r="B13" s="5" t="n">
        <v>975</v>
      </c>
      <c r="C13" s="5" t="n">
        <v>2197</v>
      </c>
      <c r="D13" s="5" t="n">
        <v>1334</v>
      </c>
    </row>
    <row r="14">
      <c r="A14" s="4" t="inlineStr">
        <is>
          <t>Others [Member]</t>
        </is>
      </c>
      <c r="B14" s="4" t="inlineStr">
        <is>
          <t xml:space="preserve"> </t>
        </is>
      </c>
      <c r="C14" s="4" t="inlineStr">
        <is>
          <t xml:space="preserve"> </t>
        </is>
      </c>
      <c r="D14" s="4" t="inlineStr">
        <is>
          <t xml:space="preserve"> </t>
        </is>
      </c>
    </row>
    <row r="15">
      <c r="A15" s="4" t="inlineStr">
        <is>
          <t>Revenues</t>
        </is>
      </c>
      <c r="B15" s="5" t="n">
        <v>343</v>
      </c>
      <c r="C15" s="5" t="n">
        <v>504</v>
      </c>
      <c r="D15" s="6" t="n">
        <v>1215</v>
      </c>
    </row>
    <row r="16">
      <c r="A16" s="4" t="inlineStr">
        <is>
          <t>Long-lived assets</t>
        </is>
      </c>
      <c r="B16" s="5" t="n">
        <v>0</v>
      </c>
      <c r="C16" s="5" t="n">
        <v>65</v>
      </c>
      <c r="D16" s="4" t="inlineStr">
        <is>
          <t xml:space="preserve"> </t>
        </is>
      </c>
    </row>
    <row r="17">
      <c r="A17" s="4" t="inlineStr">
        <is>
          <t>USA [Member]</t>
        </is>
      </c>
      <c r="B17" s="4" t="inlineStr">
        <is>
          <t xml:space="preserve"> </t>
        </is>
      </c>
      <c r="C17" s="4" t="inlineStr">
        <is>
          <t xml:space="preserve"> </t>
        </is>
      </c>
      <c r="D17" s="4" t="inlineStr">
        <is>
          <t xml:space="preserve"> </t>
        </is>
      </c>
    </row>
    <row r="18">
      <c r="A18" s="4" t="inlineStr">
        <is>
          <t>Long-lived assets</t>
        </is>
      </c>
      <c r="B18" s="5" t="n">
        <v>31</v>
      </c>
      <c r="C18" s="5" t="n">
        <v>32</v>
      </c>
      <c r="D18" s="4" t="inlineStr">
        <is>
          <t xml:space="preserve"> </t>
        </is>
      </c>
    </row>
    <row r="19">
      <c r="A19" s="4" t="inlineStr">
        <is>
          <t>CANADA</t>
        </is>
      </c>
      <c r="B19" s="4" t="inlineStr">
        <is>
          <t xml:space="preserve"> </t>
        </is>
      </c>
      <c r="C19" s="4" t="inlineStr">
        <is>
          <t xml:space="preserve"> </t>
        </is>
      </c>
      <c r="D19" s="4" t="inlineStr">
        <is>
          <t xml:space="preserve"> </t>
        </is>
      </c>
    </row>
    <row r="20">
      <c r="A20" s="4" t="inlineStr">
        <is>
          <t>Long-lived assets</t>
        </is>
      </c>
      <c r="B20" s="6" t="n">
        <v>1491</v>
      </c>
      <c r="C20" s="6" t="n">
        <v>1751</v>
      </c>
      <c r="D20"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Schedule of Selected Statements of Income Data)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Interest on short-term and long-term bank credit and bank charges and others</t>
        </is>
      </c>
      <c r="B4" s="6" t="n">
        <v>-104</v>
      </c>
      <c r="C4" s="6" t="n">
        <v>-157</v>
      </c>
      <c r="D4" s="6" t="n">
        <v>-273</v>
      </c>
    </row>
    <row r="5">
      <c r="A5" s="4" t="inlineStr">
        <is>
          <t>Foreign exchange loss, net</t>
        </is>
      </c>
      <c r="B5" s="5" t="n">
        <v>0</v>
      </c>
      <c r="C5" s="5" t="n">
        <v>-58</v>
      </c>
      <c r="D5" s="5" t="n">
        <v>0</v>
      </c>
    </row>
    <row r="6">
      <c r="A6" s="4" t="inlineStr">
        <is>
          <t>Total financial expenses</t>
        </is>
      </c>
      <c r="B6" s="5" t="n">
        <v>-104</v>
      </c>
      <c r="C6" s="5" t="n">
        <v>-215</v>
      </c>
      <c r="D6" s="5" t="n">
        <v>-273</v>
      </c>
    </row>
    <row r="7">
      <c r="A7" s="3" t="inlineStr">
        <is>
          <t>Financial income:</t>
        </is>
      </c>
      <c r="B7" s="4" t="inlineStr">
        <is>
          <t xml:space="preserve"> </t>
        </is>
      </c>
      <c r="C7" s="4" t="inlineStr">
        <is>
          <t xml:space="preserve"> </t>
        </is>
      </c>
      <c r="D7" s="4" t="inlineStr">
        <is>
          <t xml:space="preserve"> </t>
        </is>
      </c>
    </row>
    <row r="8">
      <c r="A8" s="4" t="inlineStr">
        <is>
          <t>Interest on short-term and long-term bank deposits</t>
        </is>
      </c>
      <c r="B8" s="5" t="n">
        <v>363</v>
      </c>
      <c r="C8" s="5" t="n">
        <v>151</v>
      </c>
      <c r="D8" s="5" t="n">
        <v>48</v>
      </c>
    </row>
    <row r="9">
      <c r="A9" s="4" t="inlineStr">
        <is>
          <t>Foreign exchange income, net</t>
        </is>
      </c>
      <c r="B9" s="5" t="n">
        <v>472</v>
      </c>
      <c r="C9" s="5" t="n">
        <v>0</v>
      </c>
      <c r="D9" s="5" t="n">
        <v>366</v>
      </c>
    </row>
    <row r="10">
      <c r="A10" s="4" t="inlineStr">
        <is>
          <t>Total financial income</t>
        </is>
      </c>
      <c r="B10" s="5" t="n">
        <v>835</v>
      </c>
      <c r="C10" s="5" t="n">
        <v>151</v>
      </c>
      <c r="D10" s="5" t="n">
        <v>414</v>
      </c>
    </row>
    <row r="11">
      <c r="A11" s="4" t="inlineStr">
        <is>
          <t>Financial income (expenses), net</t>
        </is>
      </c>
      <c r="B11" s="6" t="n">
        <v>731</v>
      </c>
      <c r="C11" s="6" t="n">
        <v>-64</v>
      </c>
      <c r="D11" s="6" t="n">
        <v>14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GENERAL
a.
General: Senstar Technologies Corporation ("the Parent Company" or "Senstar") and its subsidiaries (together - "the Company") is a leading international provider of comprehensive physical, video, and access control security products and solutions. The Company offers comprehensive solutions for critical sites, which leverage its broad portfolio of homegrown PIDS (Perimeter Intrusion Detection Systems), advanced VMS and SMS (Video Management Software and Security Management Software) with native IVA (Intelligent Video Analytics) security solutions, as well as access control products and technologies.
b.
Redomiciliation Transaction: On September 26, 2023, Senstar Technologies Ltd., Senstar Technologies Corporation, a newly established Ontario corporation, and Can Co Sub Ltd., a Company organized under the laws of the State of Israel and a wholly-owned subsidiary of Senstar Technologies Corporation (“Merger Sub”) entered into a merger agreement (the “Merger Agreement”), pursuant to which Senstar Technologies Corporation would become the Parent Company of Senstar Technologies Ltd. as a result of the merger of Merger Sub with and into Senstar Technologies Ltd., with Senstar Technologies Ltd. surviving the merger as a wholly-owned subsidiary of Senstar Technologies Corporation (the “Merger”). Effective March 18, 2024 (the “Effective Time”), Merger Sub was merged with and into Senstar Technologies Ltd. As a result of the Merger, (a) the separate corporate existence of Merger Sub ceased and Senstar Technologies Ltd. continued as the surviving company; (b) all the properties, rights, privileges, powers and franchises of Senstar Technologies Ltd. and Merger Sub vested in Senstar Technologies Ltd. (as the surviving company); (c) all debts, liabilities and duties of Senstar Technologies Ltd. and Merger Sub became the debts, liabilities and duties of Senstar Technologies Ltd. (as the surviving company); and (d) all the rights, privileges, immunities, powers and franchises of Senstar Technologies Ltd. continued unaffected by the Merger in accordance with the Israeli Companies Law, 5759-1999. Each Senstar Technologies Ltd. ordinary share issued and outstanding immediately prior to the consummation of the Merger represented the right to receive one (1) validly issued, fully paid and nonassessable common share of Senstar Technologies Corporation, representing the same proportional equity interest in Senstar Technologies Corporation as that shareholder held in Senstar Technologies Ltd. As a result of this transaction, domicile of the corporate parent changed from Senstar Technologies Ltd., a company organized under the laws of the State of Israel to Senstar Technologies Corporation, an Ontario organized Company (the “Redomiciliation”). The number of common shares of Senstar Technologies Corporation outstanding immediately after the Redomiciliation continued to be the same as the number of ordinary shares of Senstar Technologies Ltd. outstanding immediately prior to the Redomiciliation. The rights of shareholders of Senstar Technologies Corporation are governed under Ontario law and the Articles and By-Laws of Senstar Technologies Corporation. The Redomiciliation was accounted for as a change in the reporting entity between entities under common control and the historical basis of accounting was retained as if the entities had always been combined for financial reporting purposes. The consolidated financial statements for periods prior to the Redomiciliation are the consolidated statements of Senstar Technologies Ltd. as the predecessor to the Company for accounting and reporting purposes and, upon completion of the Redomiciliation, such historical consolidated financial statements became Senstar Technologies Corporation's historical consolidated financial statements.
c.
On February 7, 2021, Senstar Technologies Ltd. entered into an agreement (the “Purchase Agreement”) with Aeronautics Ltd., a subsidiary of RAFAEL Advanced Defense Systems Ltd., to sell the Company’s Integrated Solutions Division (the “Projects Division”), representing substantially all of the Company’s Integrated Solutions segment for total consideration of $35 million in cash at closing. On June 30, 2021, Senstar Technologies Ltd. completed the sale. The divestiture of the Company’s Integrated Solutions Division represented a strategic shift in the Company's operations. Discontinued operation: Under ASC 205-20, "Discontinued Operation" when a component of an entity, as defined in ASC 205-20, has been disposed of or is classified as held for sale, the results of its operations, including the gain or loss on its component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have no significant continuing involvement in the operations of the component. Following the sale of the Projects Division, the Projects Division's results of operations and statement of financial position balances are disclosed as a discontinued operation, including the resulting income from the sale. Starting in the third quarter of fiscal year 2021, the Company began to operate in one reportable segment as the discontinued Projects Division comprised substantially all of the Company’s Integrated Solutions segment. During the year ended December 31, 2022, the Company recorded a capital loss from the discontinued operation in the amounts of $198. During the years ended December 31, 2024 and 2023, the Company did not record any income or loss from the discontinued operation.
Net cash provided by discontinued operating activities for the year ended December 31, 2023 was $22. Net cash used in discontinued operating activities for the year ended December 31, 2022 was $4,1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a.
Use of estimates: The preparation of financial statements in conformity with U.S. GAAP requires management to make estimates, judgments and assumptions that affect the amounts reported in the financial statements and accompanying notes. Such management estimates and assumptions are related, but not limited to estimates used in determining values of goodwill and identifiable intangible assets, revenue recognition, allowances for credit losses, inventory write-offs, warranty provision, tax assets and tax positions, legal contingencies, amounts classified as discontinued operations and stock-based compensation costs. The Company bases these estimates on historical and anticipated results, trends and various other assumptions that it believes are reasonable under the circumstances, including assumptions as to future events. Actual results could differ from those estimates.
b.
Foreign Currency: The Company's management believes that the Canadian Dollar (“CAD”) is the primary currency of the economic environment in which Senstar Technologies Corporation operates. Therefore, the functional currency of Senstar Technologies Corporation is the CAD. The Company's reporting currency is the U.S. dollar.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
c.
Principles of consolidation: The consolidated financial statements include the accounts of Senstar and its subsidiaries. Intercompany transactions and balances including profits from intercompany sales not yet realized outside the Company, have been eliminated upon consolidation.
d.
Cash equivalents: Cash equivalents are short-term highly liquid investments that are readily convertible into cash with original maturities of three months or less at the date acquired.
e.
Short-term restricted cash and deposits: Short-term restricted cash and deposits are primarily invested in certificates of deposit that are restricted to withdrawals or use up to one year. Such certificates of deposit are used primarily as collateral for performance.
f.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
g.
Inventories: Inventories are stated at the lower of cost or net realizable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24, 2023 and 2022, the Company recorded inventory write-offs in the amounts of $129, $321 and $47, respectively. Such write-offs were included in cost of revenues.
h.
Property and equipment: Property and equipment are stated at cost, net of accumulated depreciation. Depreciation is calculated by the straight-line method over the estimated useful lives of the assets at the following annual rates:
%
Buildings
3 - 4
Machinery and equipment
10 - 33 (mainly 10%)
Motor vehicles
15 - 20
Promotional displays
10 - 25
Office furniture and equipment
20 - 33
Leasehold improvements
By the shorter of the term of the lease or the useful life of the assets
i.
Intangible assets: Intangible assets are comprised of patents, capitalized and acquired technology and customer relations.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 26.7
Customer relationships
10.3 - 36.4
j.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During the years ended December 2024, 2023 and 2022, the Company did not record any impairment charges attributable to long-lived assets.
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Alternatively, ASC No. 350 permits an entity to bypass the qualitative assessment for any reporting unit and proceed directly to performing the quantitative goodwill impairment test. If the carrying value of a reporting unit exceeds its fair value, the Company recognizes an impairment of goodwill for the amount of this excess. The Company performs an annual impairment test during the fourth quarter of each fiscal year, or more frequently if impairment indicators are present. The Company operates as one operating segment with a single reporting unit. Therefore, goodwill is tested for impairment at that level. For the years ended December 31, 2024, 2023 and 2022, no impairment losses were recorded.
l.
Business combinations: The Company accounts for business combinations in accordance with ASC No. 805,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s estimates and assumptions, especially with respect to intangible assets. The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cquisition-related expenses, such as legal and consulting fees, are expensed as incurred.
m.
Revenue recognition: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generates its revenues mainly from: (1) sales of security products; (2) services and maintenance, which are performed either on a fixed-price basis or as time-and-materials based contracts; and (3) software license fees and related services. The Company's products and services are generally distinct and accounted for as separate performance obligations. Certain arrangements with customers contain multiple distinct performance obligations. For these arrangements, the Company allocates the transaction price to each performance obligation based on its relative stand-alone selling price ("SSP"). The Company generally establishes SSPs based on observable selling prices. The transaction price is determined based on the consideration to which the Company will be entitled in exchange for transferring goods or services to the customer. The Company usually does not grant a right of return to its customers. In instances of contracts where revenue recognition differs from the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Revenue is recognized net of any taxes collected from customers which are subsequently remitted to governmental entities (e.g., sales tax and other indirect taxes). The Company accounts for shipping and handling activities as fulfillment activities. Shipping and handling activities are classified as part of the cost of revenues. Payment terms are typically up to 90 days, and vary by the type of payer, country of sale and the products or services offered. Revenue for security products and software licenses are generally recognized at a point in time, when the customer obtains control over the product or license. Revenues for services and maintenance are recognized over time, using the method that best depicts the transfer of services to the customer, as those services are performed or over the term of the contract. Software related services provide the customer with unspecified software updates, on a when available basis and are recognized ratably over time as these services have a continuance pattern of transfer to the customer during the contract period.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Remaining performance obligations: Remaining performance obligations represent the future revenues expected to be recognized on firm orders received by the Company and are equivalent to the Company’s remaining performance obligations at the end of each period for a remaining period of more than a year. The Company's remaining performance obligations as of December 31, 2024 was $2.9 million, out of which the Company expects to recognize approximately 52% as revenue in 2025, with the remainder to be recognized thereafter. The Company does not disclose information about remaining performance obligations that have original expected durations of one year or less. Deferred revenues and customer advances: Customers advances are recorded when the Company receives payments from customers before performance obligations have been performed. Deferred revenues are recognized as revenues as (or when) the Company performs the performance obligation under the contract. Deferred revenues and customer advances as of December 31, 2024 and 2023 were $4.2 million and $4.5 million, respectively, and primarily relate to revenues that are recognized over time for service contracts. Approximately $3.7 million out of the balance as of December 31, 2023 was recognized as revenues during the year ended December 31, 2024. Certain prior period amounts have been reclassified in order to conform the current period presentation.
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award is recognized as an expense over the requisite service periods in the consolidated statement of comprehensive income. The Company recognizes compensation expenses for the value of its awards, which have graded vesting, based on the accelerated attribution method over the vesting period. The Company accounts for forfeitures as they occur. During the years ended December 31, 2024, 2023 and 2022, the Company recognized stock-based compensation expenses related to employee stock options in the amounts of $18, $18 and $93, respectively.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expected term of options granted is derived from the output of the option valuation model and represents the period that options granted are expected to be outstanding. During the year ended December 31, 2023 and 2022 no options were granted. The following assumptions were used in the Binomial option pricing model for the year ended December 31, 2024 (no options were granted in 2023 and 2022):
2024
Dividend yield
0%
Expected volatility
43.88%-66.99%
Risk-free interest
4.09%-4.24%
Contractual term
6 years
Suboptimal exercise multiple
1.32
o.
Research and development costs: Research and development costs incurred in the process of developing product improvements or new products, are charged to expenses as incurred. The Company participates in programs sponsored by the Industrial Research Assistance Program ("IRAP") in Canada. In the years ended December 31, 2024, 2023 and 2022 the Company recognized IRAP funding in the amount of $17, $266 and $89, respectively.
p.
Warranty costs: The Company generally provides assurance type warranty to its customers for a period of up to 36 months to cover potential manufacturing defects.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warranty accrual, which is a component of other accrued liabilities in the consolidated balance sheets as of December 31, 2024 and 2023:
December 31,
2024
2023
Warranty provision, beginning of year
$
150
$
226
Charged to costs and expenses relating to new sales
159
149
Utilization or expiration of warranty
(145
)
(225
)
Foreign currency translation adjustments
(12
)
-
Warranty provision, year end
$
152
$
150
q.
Net earnings per share: Basic net earnings per share are computed based on the weighted average number of common shares outstanding during each year. Diluted net earnings per share is computed based on the weighted average number of common shares outstanding during each year, plus dilutive potential common shares considered outstanding during the year, in accordance with ASC 260, "Earnings Per Share." Certain of the Company's outstanding stock options have been excluded from the calculation of the diluted earnings per share because such options are anti-dilutive. The total weighted average number of the Company's common shares related to the outstanding options excluded from the calculations of diluted earnings per share was 314,937 shares, 363,499 shares and 554,916 shares for the years ended December 31, 2024, 2023 and 2022, respectively.
r.
Concentrations of credit risk: Financial instruments that potentially subject the Company to concentrations of credit risk consist principally of cash and cash equivalents, short-term and long-term bank deposits, trade receivables, unbilled accounts receivable and long-term trade receivables. As of December 31, 2024, the Company's cash and cash equivalents and restricted cash and short-term deposits were invested in major Canadian, U.S., Israeli and European banks. The Company is exposed to credit risk in the event of default by the financial institutions to the extent of the amounts recorded on the accompanying consolidated balance sheets exceed insured limits. Generally, these deposits may be redeemed upon demand and therefore, bear low risk. Trade receivables are recorded when the right to consideration becomes unconditional, and an invoice is issued to the customer. Unbilled receivables include amounts related to the Company’s contractual right to consideration not yet invoiced. Trade receivables of the Company, as well as the unbilled accounts receivable, are primarily derived from sales to large and solid organizations and governmental authorities located mainly in the U.S., Canada, Europe and APAC. The Company performs ongoing credit evaluations of its customers. An allowance for credit losses is recognized with respect to those amounts that the Company has determined to be doubtful of collection. In certain circumstances, the Company may require letters of credit, other collateral or additional guarantees. Changes in the Company's allowance for credit losses related to accounts receivables during the years ended December 31, 2024 and 2023 are as follows:
Year ended December 31,
2024
2023
Balance at the beginning of the year
$
58
$
103
Credit losses expenses during the year
56
18
Customer write-offs or collections during the year
(27
)
(64
)
Exchange rate
(5
)
1
$
82
$
58 As of December 31, 2024, the Company has no significant off-balance sheet concentrations of credit risk, such as foreign exchange contracts.
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t.
Severance pay: The Company’s Israeli subsidiary has entered into an agreement with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On December 31, 2007, the then Chairman of the Company's Board of Directors ("Former Chairman"), retired from his position. His retirement agreement included certain perquisites from the Company for the rest of his life. During 2024 the Company and the Former Chairman agreed on terminating his retirement agreement. As such, as of December 31, 2024, the Company no longer has a liability related to the Former Chairman’s retirement agreement.
u.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The carrying amounts of cash and cash equivalents, trade receivables, unbilled accounts receivable and trade payables approximate their fair value due to the short-term maturity of such instruments.
v.
Advertising expenses: Advertising costs are expensed as incurred. Advertising expenses for the years ended December 31, 2024, 2023 and 2022 were $155, $161 and $152, respectively.
w.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Changes in the Company's accumulated other comprehensive income (loss), net for the years ended December 31, 2024, 2023 and 2022 are as follows:
Year ended December 31,
2024
2023
2022
Balance at the beginning of the year
$
24
$
(758
)
$
1,222
Foreign currency translation adjustments
(1,004
)
782
(1,980
)
Total accumulated other comprehensive income (loss)
$
(980
)
$
24
$
(758
)
x.
Leases: In accordance with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ROU assets and lease liabilities are recognized at commencement date based on the present value of remaining lease payments over the lease term. ROU assets are initially measured at amounts, which represents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y.
Reclassifications Certain prior period amounts have been reclassified in order to conform the current period presentation. The reclassification had no effect on previously reported consolidated balance sheets, consolidated statements of operations and comprehensive income (loss) and consolidated statements of cash flows.
z.
Impact of recently issued and adopted accounting standards: Recently issued accounting standards adopted by the Company: In November 2023, the Financial Accounting Standards Board (“FASB“) issued Accounting Standards Update (“ASU“) 2023-07, Segment Reporting (Topic 280): Improvements to Reportable Segment Disclosures Segment Information
Recently issued accounting standards not yet adopted by the Company: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07:52Z</dcterms:created>
  <dcterms:modified xmlns:dcterms="http://purl.org/dc/terms/" xmlns:xsi="http://www.w3.org/2001/XMLSchema-instance" xsi:type="dcterms:W3CDTF">2025-04-23T21:07:54Z</dcterms:modified>
</cp:coreProperties>
</file>